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 of Chang" sheetId="5" state="visible" r:id="rId5"/>
    <sheet xmlns:r="http://schemas.openxmlformats.org/officeDocument/2006/relationships" name="Consolidated Statement of Cha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and Summary of Sig" sheetId="9" state="visible" r:id="rId9"/>
    <sheet xmlns:r="http://schemas.openxmlformats.org/officeDocument/2006/relationships" name="Intangible Asset" sheetId="10" state="visible" r:id="rId10"/>
    <sheet xmlns:r="http://schemas.openxmlformats.org/officeDocument/2006/relationships" name="Senior Convertible Notes" sheetId="11" state="visible" r:id="rId11"/>
    <sheet xmlns:r="http://schemas.openxmlformats.org/officeDocument/2006/relationships" name="Stockholders' Equity" sheetId="12" state="visible" r:id="rId12"/>
    <sheet xmlns:r="http://schemas.openxmlformats.org/officeDocument/2006/relationships" name="Income Taxes" sheetId="13" state="visible" r:id="rId13"/>
    <sheet xmlns:r="http://schemas.openxmlformats.org/officeDocument/2006/relationships" name="Stock-based Compensation" sheetId="14" state="visible" r:id="rId14"/>
    <sheet xmlns:r="http://schemas.openxmlformats.org/officeDocument/2006/relationships" name="Net Loss Per Share of Common St"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Organization and Summary of S_2" sheetId="19" state="visible" r:id="rId19"/>
    <sheet xmlns:r="http://schemas.openxmlformats.org/officeDocument/2006/relationships" name="Intangible Asset (Tables)" sheetId="20" state="visible" r:id="rId20"/>
    <sheet xmlns:r="http://schemas.openxmlformats.org/officeDocument/2006/relationships" name="Senior Convertible Notes (Table" sheetId="21" state="visible" r:id="rId21"/>
    <sheet xmlns:r="http://schemas.openxmlformats.org/officeDocument/2006/relationships" name="Stock-based Compensation (Table" sheetId="22" state="visible" r:id="rId22"/>
    <sheet xmlns:r="http://schemas.openxmlformats.org/officeDocument/2006/relationships" name="Net Loss Per Share of Common _2" sheetId="23" state="visible" r:id="rId23"/>
    <sheet xmlns:r="http://schemas.openxmlformats.org/officeDocument/2006/relationships" name="Organization and Summary of S_3" sheetId="24" state="visible" r:id="rId24"/>
    <sheet xmlns:r="http://schemas.openxmlformats.org/officeDocument/2006/relationships" name="Intangible Asset (Details Narra" sheetId="25" state="visible" r:id="rId25"/>
    <sheet xmlns:r="http://schemas.openxmlformats.org/officeDocument/2006/relationships" name="Intangible Asset - Summary of I" sheetId="26" state="visible" r:id="rId26"/>
    <sheet xmlns:r="http://schemas.openxmlformats.org/officeDocument/2006/relationships" name="Senior Convertible Notes (Detai" sheetId="27" state="visible" r:id="rId27"/>
    <sheet xmlns:r="http://schemas.openxmlformats.org/officeDocument/2006/relationships" name="Senior Convertible Notes - Sche" sheetId="28" state="visible" r:id="rId28"/>
    <sheet xmlns:r="http://schemas.openxmlformats.org/officeDocument/2006/relationships" name="Stockholders' Equity (Details N" sheetId="29" state="visible" r:id="rId29"/>
    <sheet xmlns:r="http://schemas.openxmlformats.org/officeDocument/2006/relationships" name="Income Taxes (Details Narrative" sheetId="30" state="visible" r:id="rId30"/>
    <sheet xmlns:r="http://schemas.openxmlformats.org/officeDocument/2006/relationships" name="Stock-based Compensation (Detai" sheetId="31" state="visible" r:id="rId31"/>
    <sheet xmlns:r="http://schemas.openxmlformats.org/officeDocument/2006/relationships" name="Stock-based Compensation - Sche" sheetId="32" state="visible" r:id="rId32"/>
    <sheet xmlns:r="http://schemas.openxmlformats.org/officeDocument/2006/relationships" name="Stock-based Compensation - Sc_2" sheetId="33" state="visible" r:id="rId33"/>
    <sheet xmlns:r="http://schemas.openxmlformats.org/officeDocument/2006/relationships" name="Net Loss Per Share of Common _3" sheetId="34" state="visible" r:id="rId34"/>
    <sheet xmlns:r="http://schemas.openxmlformats.org/officeDocument/2006/relationships" name="Net Loss Per Share of Common _4" sheetId="35" state="visible" r:id="rId35"/>
    <sheet xmlns:r="http://schemas.openxmlformats.org/officeDocument/2006/relationships" name="Related Party Transactions (Det" sheetId="36" state="visible" r:id="rId36"/>
    <sheet xmlns:r="http://schemas.openxmlformats.org/officeDocument/2006/relationships" name="Commitments and Contingencies (" sheetId="37" state="visible" r:id="rId37"/>
  </sheets>
  <definedNames/>
  <calcPr calcId="124519" fullCalcOnLoad="1"/>
</workbook>
</file>

<file path=xl/sharedStrings.xml><?xml version="1.0" encoding="utf-8"?>
<sst xmlns="http://schemas.openxmlformats.org/spreadsheetml/2006/main" uniqueCount="394">
  <si>
    <t>Document and Entity Information - shares</t>
  </si>
  <si>
    <t>9 Months Ended</t>
  </si>
  <si>
    <t>Sep. 30, 2018</t>
  </si>
  <si>
    <t>Nov. 13, 2018</t>
  </si>
  <si>
    <t>Document And Entity Information</t>
  </si>
  <si>
    <t>Entity Registrant Name</t>
  </si>
  <si>
    <t>Processa Pharmaceuticals, Inc.</t>
  </si>
  <si>
    <t>Entity Central Index Key</t>
  </si>
  <si>
    <t>Document Type</t>
  </si>
  <si>
    <t>10-Q</t>
  </si>
  <si>
    <t>Document Period End Date</t>
  </si>
  <si>
    <t>Sep. 30,
		2018</t>
  </si>
  <si>
    <t>Amendment Flag</t>
  </si>
  <si>
    <t>false</t>
  </si>
  <si>
    <t>Current Fiscal Year End Date</t>
  </si>
  <si>
    <t>--12-31</t>
  </si>
  <si>
    <t>Entity Filer Category</t>
  </si>
  <si>
    <t>Non-accelerated Filer</t>
  </si>
  <si>
    <t>Entity Small Business Flag</t>
  </si>
  <si>
    <t>true</t>
  </si>
  <si>
    <t>Entity Emerging Growth Company</t>
  </si>
  <si>
    <t>Entity Ex Transition Period</t>
  </si>
  <si>
    <t>Entity Common Stock, Shares Outstanding</t>
  </si>
  <si>
    <t>Trading Symbol</t>
  </si>
  <si>
    <t>PCSA</t>
  </si>
  <si>
    <t>Document Fiscal Period Focus</t>
  </si>
  <si>
    <t>Q3</t>
  </si>
  <si>
    <t>Document Fiscal Year Focus</t>
  </si>
  <si>
    <t>Condensed Consolidated Balance Sheets - USD ($)</t>
  </si>
  <si>
    <t>Dec. 31, 2017</t>
  </si>
  <si>
    <t>Current Assets</t>
  </si>
  <si>
    <t>Cash and cash equivalents</t>
  </si>
  <si>
    <t>Due from related party</t>
  </si>
  <si>
    <t>Prepaid expenses and other</t>
  </si>
  <si>
    <t>Total Current Assets</t>
  </si>
  <si>
    <t>Property And Equipment</t>
  </si>
  <si>
    <t>Software</t>
  </si>
  <si>
    <t>Office equipment</t>
  </si>
  <si>
    <t>Total Cost</t>
  </si>
  <si>
    <t>Less: accumulated depreciation</t>
  </si>
  <si>
    <t>Property and equipment, net</t>
  </si>
  <si>
    <t>Other Assets</t>
  </si>
  <si>
    <t>Security deposit</t>
  </si>
  <si>
    <t>Intangible assets, net of accumulated amortization</t>
  </si>
  <si>
    <t xml:space="preserve"> </t>
  </si>
  <si>
    <t>Total Other Assets</t>
  </si>
  <si>
    <t>Total Assets</t>
  </si>
  <si>
    <t>Current Liabilities</t>
  </si>
  <si>
    <t>Senior convertible notes, net of debt issuance costs</t>
  </si>
  <si>
    <t>Accrued interest</t>
  </si>
  <si>
    <t>Accounts payable</t>
  </si>
  <si>
    <t>Due to related parties</t>
  </si>
  <si>
    <t>Accrued expenses</t>
  </si>
  <si>
    <t>Total Current Liabilities</t>
  </si>
  <si>
    <t>Non-current Liabilities</t>
  </si>
  <si>
    <t>Accrued rent liability</t>
  </si>
  <si>
    <t>Deferred tax liability</t>
  </si>
  <si>
    <t>Total Liabilities</t>
  </si>
  <si>
    <t>Stockholders' Equity</t>
  </si>
  <si>
    <t>Preferred stock, par value $0.0001, 10,000,000 shares authorized; no shares issued and outstanding</t>
  </si>
  <si>
    <t>Common stock, par value $0.0001, 350,000,000 shares authorized; 38,674,265 issued and outstanding at September 30, 2018 and 35,272,626 issued and outstanding at December 31, 2017</t>
  </si>
  <si>
    <t>Additional paid-in capital</t>
  </si>
  <si>
    <t>Subscription receivable</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3 Months Ended</t>
  </si>
  <si>
    <t>Sep. 30, 2017</t>
  </si>
  <si>
    <t>Operating Expenses</t>
  </si>
  <si>
    <t>Research and development</t>
  </si>
  <si>
    <t>General and administrative</t>
  </si>
  <si>
    <t>Total Operating Expenses</t>
  </si>
  <si>
    <t>Operating Loss</t>
  </si>
  <si>
    <t>Other Income (Expense)</t>
  </si>
  <si>
    <t>Interest expense</t>
  </si>
  <si>
    <t>Interest income</t>
  </si>
  <si>
    <t>Total Other Income (Expense)</t>
  </si>
  <si>
    <t>Net Operating Loss Before Income Tax Benefit</t>
  </si>
  <si>
    <t>Income Tax Benefit</t>
  </si>
  <si>
    <t>Net Loss</t>
  </si>
  <si>
    <t>Net Loss per Common Share - Basic and Diluted</t>
  </si>
  <si>
    <t>Weighted Average Common Shares Used to Compute Net Loss Applicable to Common Shares - Basic and Diluted</t>
  </si>
  <si>
    <t>Consolidated Statement of Changes in Stockholders' Equity (Unaudited) - 9 months ended Sep. 30, 2018 - USD ($)</t>
  </si>
  <si>
    <t>Common Stock [Member]</t>
  </si>
  <si>
    <t>Preferred Stock [Member]</t>
  </si>
  <si>
    <t>Additional Paid-In Capital [Member]</t>
  </si>
  <si>
    <t>Subscription Receivable [Member]</t>
  </si>
  <si>
    <t>Accumulated Deficit [Member]</t>
  </si>
  <si>
    <t>Total</t>
  </si>
  <si>
    <t>Balance at Dec. 31, 2017</t>
  </si>
  <si>
    <t>Balance, shares at Dec. 31, 2017</t>
  </si>
  <si>
    <t>Recognize the fair value of exclusive license intangible asset acquired from CoNCERT in exchange for 2,090,301 common shares of Processa owned by Promet</t>
  </si>
  <si>
    <t>Conversion of Senior convertible notes for common stock and stock purchase warrants, net of costs of $4,742</t>
  </si>
  <si>
    <t>Conversion of Senior convertible notes for common stock and stock purchase warrants, net of costs of $4,742, shares</t>
  </si>
  <si>
    <t>Issuance of common stock units for cash, net of costs of $218,422</t>
  </si>
  <si>
    <t>Issuance of common stock units for cash, net of costs of $218,422, shares</t>
  </si>
  <si>
    <t>Issuance of common stock units for a clinical trial funding commitment, net of costs of $117,339</t>
  </si>
  <si>
    <t>Issuance of common stock units for a clinical trial funding commitment, net of costs of $117,339, shares</t>
  </si>
  <si>
    <t>Stock-based compensation</t>
  </si>
  <si>
    <t>Net loss for the nine months ended September 30, 2018</t>
  </si>
  <si>
    <t>Balance at Sep. 30, 2018</t>
  </si>
  <si>
    <t>Balance, shares at Sep. 30, 2018</t>
  </si>
  <si>
    <t>Consolidated Statement of Changes in Stockholders' Equity (Unaudited) (Parenthetical)</t>
  </si>
  <si>
    <t>Sep. 30, 2018USD ($)shares</t>
  </si>
  <si>
    <t>Statement of Stockholders' Equity [Abstract]</t>
  </si>
  <si>
    <t>Common stock, shares exchanged | shares</t>
  </si>
  <si>
    <t>Conversion of stock, costs</t>
  </si>
  <si>
    <t>Issuance of common stock units for cash, cost</t>
  </si>
  <si>
    <t>Issuance of common stock units for a future research funding commitment, cost</t>
  </si>
  <si>
    <t>Consolidated Statements of Cash Flows (Unaudited) - USD ($)</t>
  </si>
  <si>
    <t>CASH FLOWS FROM OPERATING ACTIVITIES</t>
  </si>
  <si>
    <t>Adjustments to reconcile net loss to net cash used in operating activities:</t>
  </si>
  <si>
    <t>Depreciation</t>
  </si>
  <si>
    <t>Amortization of intangible asset</t>
  </si>
  <si>
    <t>Deferred income tax (benefit) expense</t>
  </si>
  <si>
    <t>Amortization of debt issuance costs</t>
  </si>
  <si>
    <t>Net changes in operating assets and liabilities:</t>
  </si>
  <si>
    <t>Vendor deposit</t>
  </si>
  <si>
    <t>Due from related parties</t>
  </si>
  <si>
    <t>Accrued liabilities</t>
  </si>
  <si>
    <t>Net Cash Used In Operating Activities</t>
  </si>
  <si>
    <t>CASH FLOWS FROM INVESTING ACTIVITIES</t>
  </si>
  <si>
    <t>Proceeds from certificates of deposit</t>
  </si>
  <si>
    <t>Purchase of software license</t>
  </si>
  <si>
    <t>Acquisition of intangible asset</t>
  </si>
  <si>
    <t>Net Cash Used In Investing Activities</t>
  </si>
  <si>
    <t>CASH FLOWS FROM FINANCING ACTIVITIES</t>
  </si>
  <si>
    <t>Net proceeds from issuance of common stock</t>
  </si>
  <si>
    <t>Payment of debt issuance costs</t>
  </si>
  <si>
    <t>Transaction costs incurred in connection with the conversion of senior convertible notes</t>
  </si>
  <si>
    <t>Payment of placement agent and legal fees associated with clinical funding commitment</t>
  </si>
  <si>
    <t>Net Cash Provided By Financing Activities</t>
  </si>
  <si>
    <t>NET DECREASE IN CASH AND CASH EQUIVALENTS</t>
  </si>
  <si>
    <t>CASH AND CASH EQUIVALENTS BEGINNING OF PERIOD</t>
  </si>
  <si>
    <t>CASH AND CASH EQUIVALENTS END OF PERIOD</t>
  </si>
  <si>
    <t>NON-CASH FINANCING AND INVESTING ACTIVITIES</t>
  </si>
  <si>
    <t>Recognize exclusive license intangible asset acquired from CoNCERT</t>
  </si>
  <si>
    <t>Recognize deferred tax liability for basis difference for intangible asset</t>
  </si>
  <si>
    <t>Recognize additional paid-in capital for consideration paid from the transfer of 2,090,301 common shares of Processa owned by Promet to CoNCERT</t>
  </si>
  <si>
    <t>Cash paid for intangible asset acquired from CoNCERT</t>
  </si>
  <si>
    <t>Conversion of $2,350,000 of Senior Convertible Debt and related accrued interest into 1,206,245 shares of common stock and warrants</t>
  </si>
  <si>
    <t>Common stock and stock purchase warrants issued in connection with a clinical trial funding commitment</t>
  </si>
  <si>
    <t>Consolidated Statements of Cash Flows (Unaudited) (Parenthetical)</t>
  </si>
  <si>
    <t>Statement of Cash Flows [Abstract]</t>
  </si>
  <si>
    <t>Common stock, shares transferred</t>
  </si>
  <si>
    <t>Conversion of senior convertible debt, value | $</t>
  </si>
  <si>
    <t>Accrued interest converted into shares of common stock</t>
  </si>
  <si>
    <t>Organization and Summary of Significant Accounting Policies</t>
  </si>
  <si>
    <t>Accounting Policies [Abstract]</t>
  </si>
  <si>
    <t>Note 1 - Organization and Summary of Significant
Accounting Policies Business Activities and Organization Company Overview Processa Pharmaceuticals, Inc. (the “Company”,
formerly known as “Heatwurx” ) and its wholly-owned subsidiary, Processa Therapeutics LLC (“Processa”),
a Delaware limited liability company, acquired all the net assets of Promet Therapeutics, LLC (“Promet”) a private
Delaware limited liability company, including the rights to the CoNCERT Agreement mentioned below, on October 4, 2017 in exchange
for 31,745,242 shares of the common stock of the Company which, at closing, constituted approximately 90% of the Company’s
issued and outstanding common stock on a fully diluted basis accounted for as a tax-free contribution under Internal Revenue Code
Section 351. Immediately following closing, there were 35,272,626 shares of common stock issued and outstanding. At closing, Processa
was assigned all the assets and operations of Promet that constituted the operating business of Promet, while Promet, which continues
as an active company, received the shares of Company common stock mentioned above, including those shares that Promet agreed to
hold for the benefit of, and transfer to, CoNCERT in respect of the Agreement (as defined below) which was expected, anticipated
and intended to occur at this time. Upon closing on October 4, 2017, there was a change in control of the Company to Promet. The
Company abandoned its prior business plan and adopted Promet’s business plan focused on developing drugs to treat patients
that have a high unmet medical need. Subsequent to closing and effective October 10, 2017, the Company changed its trading symbol
to “PCSA” on the OTC Pink Marketplace. The Company effected a one-for-seven reverse split of its shares in December
2017. As a result, the 2017 condensed consolidated financial statements have been retrospectively adjusted to reflect shares outstanding
after the one-for-seven reverse split. The net asset acquisition transaction was accounted
for as a reverse acquisition. Prior to the acquisition, Heatwurx (subsequently renamed Processa Pharmaceuticals, Inc.) had nominal
net liabilities and operations. It was considered a non-operating public shell corporation. Therefore, Promet was considered the
accounting acquirer (and legal wholly-owned subsidiary of Heatwurx, now called Processa Pharmaceuticals, Inc.) and Heatwurx was
considered the accounting acquiree (and legal acquirer). As a result, the consolidated financial statements of the Company reflect
the financial condition, results of operations and cash flows of Promet for all periods presented prior to October 4, 2017 and
Processa for the periods subsequent to October 4, 2017. The legal capital stock (number and type of equity interests issued) is
that of Processa Pharmaceuticals, Inc., the legal parent, in accordance with guidance on reverse acquisitions accounted for as
a capital transaction instead of a business combination (See Note 2 – Basis of Presentation and Earnings Per Share and Note
3 – Reverse Acquisition in Item 8 of the Company’s Annual Report on Form 10-K filed with the SEC on April 17, 2018). All references to the “Company”
and Processa Pharmaceuticals, Inc. refer to Heatwurx, Inc., Processa Therapeutics, LLC, and the net assets acquired from Promet,
which were assigned at acquisition to Processa Therapeutics, LLC and Promet’s operations prior to October 4, 2017. On March 19, 2018, Promet, Processa and CoNCERT
Pharmaceuticals Inc. (“CoNCERT”) amended the Option and License Agreement (the “Agreement”) executed in
October 2017. The Agreement was assigned to Processa and Processa exercised the exclusive option for the PCS-499 compound. The
option was exercised in exchange for CoNCERT receiving (i) $8 million of Company common stock that was held by Promet for the benefit
of CoNCERT (2,090,301 shares representing 5.93% of total the Company’s common stock issued and outstanding), and (ii) 15%
of any sublicense revenue earned by the Company for a period equivalent to the royalty term (as defined in the Agreement) until
the earliest of (a) Processa raising $8 million of gross proceeds; and (b) CoNCERT being able to sell its shares of Company common
stock without restrictions pursuant to the terms of the amended Agreement. All other terms of the Agreement remain unchanged. As
a result, the Company recognized an intangible asset and additional paid-in capital in the amount of $8 million resulting from
Promet releasing the shares to CoNCERT in satisfaction of Processa’s obligation under the Agreement to CoNCERT (see Note
2 Intangible Asset for the income tax effect of this transaction). There was no change in the total shares issued and outstanding,
however, after Promet released CoNCERT’s shares it held for CoNCERT, Promet’s percentage interest held in Processa
was reduced from 90% to 84%. Description of Business Processa is an emerging pharmaceutical company
focused on the clinical development of drug products that are intended to improve the survival and/or quality of life for patients
who have a high unmet medical need or who have no alternative treatment. Within this group of pharmaceutical products, we currently
are developing one product for two indications (i.e., the use of a drug to treat a particular disease) and searching for additional
products for our portfolio. Processa’s lead product, PCS-499 is an
oral tablet that is an analog of an active metabolite of an already approved FDA drug. The advantage of PCS-499 is that it potentially
may work in many conditions because it has multiple pharmacological targets it affects that are important in the treatment of these
conditions. Based on its pharmacological activity, Processa has identified multiple unmet medical need conditions where the use
of PCS-499 may result in clinical efficacy. The lead indication currently under development for PCS-499 is Necrobiosis Lipoidica
(NL). Processa has met with the FDA on the NL condition and has developed a strategy for moving the program for NL forward starting
with a Phase 2 clinical trial in NL patients in late 2018. Processa will continue to evaluate other unmet need conditions for PCS-499
as well as other potential assets and develop strategies including the regulatory pathway and commercialization plans for the product(s)
for these unmet need conditions over the next year. Processa is also looking to acquire additional
drug candidates to help patients who have an unmet medical need. Our operations are performed in the state of
Maryland and are still in the organizational and research and development phase of operations. As a result, we have a limited operating
history and only a preliminary business plan from which investors may evaluate our future prospects. We have not had any sources
of revenue from inception (August 31, 2015) through September 30, 2018 and have a history of operating losses from operations.
Our ability to generate meaningful revenue from any products in the United States depends on obtaining FDA authorization. Even
if our products are authorized and approved by the FDA, we must still meet the challenges of successful marketing, distribution
and consumer acceptance. Basis of Presentation The accompanying unaudited condensed consolidated
financial statements have been prepared in accordance with accounting principles generally accepted in the United States of America
(“U.S. GAAP”) for interim financial information and with the instructions of the Securities and Exchange Commission
(“SEC”) on Form 10-Q and Rule 10-01 of Regulation S-X. Accordingly, they do not include all of the
information and disclosures required by U.S. GAAP for complete financial statements. All material intercompany accounts and transactions
have been eliminated in consolidation. In the opinion of management, the accompanying unaudited consolidated financial statements
include all adjustments necessary, which are of a normal and recurring nature, for the fair presentation of the Company’s
financial position and of the results of operations and cash flows for the periods presented. These consolidated financial statements
should be read in conjunction with the audited financial statements and notes thereto included in the Company’s Annual Report
on Form 10-K for the year ended December 31, 2017, as filed with the SEC on April 17, 2018. The results of operations for the interim
periods shown in this report are not necessarily indicative of the results that may be expected for any other interim period or
for the full year. As a result of the modification of the Agreement
with CoNCERT and the acquisition of an exclusive license intangible asset used in research and development activities described
above, the Company adopted a new intangible asset policy and disclosure (see Intangible Assets below and Note 2 – Intangible
Asset) and recognized a deferred tax liability for the acquired temporary difference between the financial reporting basis and
the tax basis of the intangible asset (see Note 5 – Income Taxes). Going Concern and Management’s Plan The Company’s condensed consolidated
financial statements are prepared using U.S. GAAP and are based on the assumption that the Company will continue as a going concern,
which contemplates the realization of assets and liquidation of liabilities in the normal course of business. The Company faces
certain risks and uncertainties that are present in many emerging growth companies regarding product development and commercialization,
limited working capital, recurring losses and negative cash flow from operations, future profitability, ability to obtain future
capital, protection of patents, technologies and property rights, competition, rapid technological change, navigating the domestic
and major foreign markets’ regulatory and clinical environment, recruiting and retaining key personnel, dependence on third
party manufacturing organizations, third party collaboration and licensing agreements, lack of sales and marketing activities,
and no customers or pharmaceutical products to sell or distribute. These risks and other factors raise substantial doubt about
our ability to continue as a going concern. The Company has relied exclusively on private
placements with a small group of accredited investors to finance its business and operations. We do not have any prospective arrangements
or credit facilities as a source of future funds. The Company has not had any revenue since its inception on August 31, 2015. We
are looking at ways to add a revenue stream to offset some of our expenses. The Company does not currently have any revenue under
contract or any immediate sales prospects. As of September 30, 2018, the Company had an accumulated deficit of approximately $7.0
million, incurred a net loss of approximately $3.2 million and used approximately $3.2 million in net cash from operating activities
from continuing operations for the nine months ended September 30, 2018. The Company had total cash and cash equivalents of approximately
$2.4 million as of September 30, 2018 and a Clinical Trial Funding commitment from an investor (PoC Capital) of $1.8 million. Based on our current plan and our available
resources (including the Clinical Trial Funding commitment of $1.8 million from PoC Capital), we will need to raise additional
capital before the end of the second quarter of 2019 in order to fund our future operations. While we believe our current resources
are adequate to complete our upcoming Phase 2a trial for NL, we do not currently have resources to conduct other future trials
without raising additional capital. As noted above, the timing and extent of our spending will depend on the cost associated with,
and the results of our upcoming Phase 2a trial for NL. Our anticipated spending and our cash flow needs could change significantly
as the trial progresses. There may be costs we incur during our trial that we do not currently anticipate requiring us to need
additional capital sooner than currently expected. When additional funding is required, it may
not be available to us on acceptable terms, or at all. If we are unable to obtain adequate financing when needed, we may have to
delay, reduce the scope of or suspend one or more of our clinical trials, or research and development programs. We may seek to
raise any necessary additional capital through a combination of public or private equity offerings, debt financings, collaborations,
strategic alliances, licensing arrangements and other marketing and distribution arrangements. To the extent that we raise additional
capital through marketing and distribution arrangements or other collaborations, strategic alliances or licensing arrangements
with third parties, we may have to relinquish valuable rights to our product candidates, future revenue streams, research programs
or product candidates or to grant licenses on terms that may not be favorable to us. If we do raise additional capital through
public or private equity offerings, the ownership interest of our existing stockholders will be diluted, and the terms of these
securities may include liquidation or other preferences that adversely affect our stockholders’ rights. If we raise additional
capital through debt financing, we may be subject to covenants limiting or restricting our ability to take specific actions, such
as incurring additional debt, making capital expenditures or declaring dividends. Uncertainty concerning our ability to continue
as a going concern may hinder our ability to obtain future financing. Continued operations and our ability to continue as a going
concern are dependent on our ability to obtain additional funding in the near future and thereafter, and no assurances can be given
that such funding will be available at all or will be available in sufficient amounts or on reasonable terms. Without additional
funds from debt or equity financing, sales of assets, sales or out-licenses of intellectual property or technologies, or other
transactions yielding funds, we will rapidly exhaust our resources and will be unable to continue operations. Absent additional
funding, we believe that our cash and cash equivalents will not be sufficient to fund our operations for a period of one year or
more after the date that these consolidated financial statements are available to be issued based on the timing and amount of our
projected net loss from continuing operations and cash to be used in operating activities during that period of time. As a result, substantial doubt exists about
the Company’s ability to continue as a going concern within one year after the date that these consolidated financial statements
are available to be issued. The accompanying consolidated financial statements do not include any adjustments to reflect the possible
future effects on the recoverability and classification of recorded assets, or the amounts and classification of liabilities that
might be different should the Company be unable to continue as a going concern based on the outcome of these uncertainties described
above. Use of Estimates The preparation of the accompanying unaudited
consolidated financial statements in conformity with U.S. GAAP requires management to make estimates and assumptions that affect
the reported amounts (including assets, liabilities, revenues and expenses) and related disclosures, including contingent assets
and liabilities. Estimates have been prepared on the basis of the most current and best available information. However, actual
results could differ materially from those estimates. Cash and Cash Equivalents Cash and cash equivalents include cash on hand
and money market funds. The Company considers all highly liquid investments with a maturity at the date of purchase of three months
or less to be cash equivalents. Intangible Assets Intangible assets acquired individually or
with a group of other assets from others (other than in a business combination) are recognized at cost, including transaction costs,
and allocated to the individual assets acquired based on relative fair values and no goodwill is recognized. Cost is measured based
on cash consideration paid. If consideration given is in the form of non-cash assets, liabilities incurred, or equity interests
issued, measurement of cost is based on either the fair value of the consideration given or the fair value of the assets (or net
assets) acquired, whichever is more clearly evident and more reliably measurable. Costs of internally developing, maintaining or
restoring intangible assets that are not specifically identifiable, have indeterminate lives or are inherent in a continuing business
are expensed as incurred. Intangible assets purchased from others for
use in research and development activities and that have alternative future uses (in research and development projects or otherwise)
are capitalized in accordance with ASC Topic 350, Intangibles – Goodwill and Other. Intangibles with a finite useful life are amortized
and those with an indefinite useful life are not amortized. The useful life is the best estimate of the period over which the asset
is expected to contribute directly or indirectly to the future cash flows of the Company. The useful life is based on the duration
of the expected use of the asset by the Company and the legal, regulatory or contractual provisions that constrain the useful life
and future cash flows of the asset, including regulatory acceptance and approval, obsolescence, demand, competition and other economic
factors. If an income approach is used to measure the fair value of an intangible asset, the Company considers the period of expected
cash flows used to measure the fair value of the intangible asset, adjusted as appropriate for Company-specific factors discussed
above, to determine the useful life for amortization purposes. If no regulatory, contractual, competitive, economic or other factors
limit the useful life of the intangible to the Company, the useful life is considered indefinite. Intangibles with a finite useful life are amortized
on the straight-line method unless the pattern in which the economic benefits of the intangible asset are consumed or used up are
reliably determinable. The Company evaluates the remaining useful life of intangible assets each reporting period to determine
whether any revision to the remaining useful life is required. If the remaining useful life is changed, the remaining carrying
amount of the intangible asset will be amortized prospectively over the revised remaining useful life. Intangibles with an indefinite useful life
are not amortized until its useful life is determined to be no longer indefinite. If the useful life is determined to be finite,
the intangible is tested for impairment and the carrying amount is amortized over the remaining useful life in accordance with
intangibles subject to amortization. Indefinite-lived intangibles are tested for impairment annually and more frequently if events
or circumstances indicate that it is more-likely-than-not that the asset is impaired. Impairment of Long-Lived Assets and Intangibles
Other Than Goodwill The Company accounts for the impairment of
long-lived assets in accordance with ASC 360 , Property, Plant and Equipment Intangibles – Goodwill
and Other Fair Value Measurements and Disclosure The Company applies ASC 820, Fair Value
Measurements and Disclosures Fair value is a market-based measurement that
is determined based on assumptions that market participants would use in pricing an asset or liability. A three-tier fair value
hierarchy is used to prioritize the inputs in measuring fair value as follows: Level 1 – Quoted market prices (unadjusted)
in active markets for identical assets or liabilities that the reporting entity has the ability to access at the measurement date. Level 2 – Quoted market prices for similar
assets or liabilities in active markets, quoted prices for identical or similar assets or liabilities in markets that are not active,
or other inputs that are observable, either directly or indirectly. Fair value determined through the use of models or other valuation
methodologies. Level 3 – Significant unobservable inputs
for assets or liabilities that cannot be corroborated by market data. Fair value is determined by the reporting entity’s
own assumptions utilizing the best information available and includes situations where there is little market activity for the
asset or liability. The asset’s or liability’s fair
value measurement within the fair value hierarchy is based upon the lowest level of any input that is significant to the fair value
measurement. The Company’s policy is to recognize transfers between levels of the fair value hierarchy in the period the
event or change in circumstances that caused the transfer. There were no transfers into or out of Level 1, 2, or 3 during the periods
presented. Stock-based Compensation Share-based compensation expense is based on
the grant-date fair value estimated in accordance with the provisions of ASC 718, Compensation-Stock Compensation Net Income (Loss) per Share The Company computes basic and diluted earnings
per share amounts pursuant to ASC 260-10-45. Basic earnings per share is computed by dividing net income (loss) available to common
shareholders, by the weighted average number of shares of common stock outstanding during the period, excluding the effects of
any potentially dilutive securities. Diluted earnings per share is computed by dividing net income (loss) available to common shareholders
by the diluted weighted average number of shares of common stock during the period. Since the Company had a net loss for each of
the periods presented, basic and diluted net loss per share are the same. The computation of diluted net loss per share for the
periods presented does not assume the impact of the conversion of the Senior Convertible Notes or the exercise or contingent exercise
of securities since that would have an anti-dilutive effect on loss per share during the three and nine months ended September
30, 2018 and 2017. Recent Accounting Pronouncements From time to time, the Financial Accounting
Standards Board (“FASB”) or other standard setting bodies issue new accounting pronouncements. Updates to the FASB
Accounting Standards Codification are communicated through issuance of an Accounting Standards Update (“ASU”). The
Company has implemented all new accounting pronouncements that are in effect and that may impact its financial statements. We have
evaluated recently issued accounting pronouncements and determined that there is no material impact on our financial position or
results of operations. From May 2014 through September 30, 2018, the
FASB issued several ASUs related to ASU 2014-09, Revenue from Contracts with Customers In February 2016 through September 30, 2018,
the FASB issued several ASUs related to ASU-2016-02, Leases In July 2017, the FASB issued Accounting Standards
Update 2017-11 (ASU 2017-11), which allows companies to exclude a down round feature when determining whether a financial instrument
is considered indexed to the entity’s own stock. As a result, financial instruments with down round features are no longer
classified as liabilities and embedded conversion options with down round features are no longer bifurcated. For equity-classified
freestanding financial instruments, such as warrants, an entity will treat the value of the effect of the down round, when triggered,
as a dividend and a reduction of income available to common shareholders in computing basic earnings per share. For convertible
instruments with embedded conversion options that have down round features, an entity will recognize the intrinsic value of the
feature only when the feature becomes beneficial. The guidance in ASU 2017-11 is effective for fiscal years beginning after December
15, 2018, and interim periods within those fiscal years. We early adopted ASU 2017-11 effective January 1, 2018 without a material
impact on our condensed consolidated financial statements. In June 2018, the FASB issued ASU 2018-07,
Improvements to Nonemployee Share-Based Payment Accounting</t>
  </si>
  <si>
    <t>Intangible Asset</t>
  </si>
  <si>
    <t>Goodwill and Intangible Assets Disclosure [Abstract]</t>
  </si>
  <si>
    <t>Note 2 – Intangible Asset Intangible assets consist of the capitalized
costs of $20,500 for a software license and $11,038,929 associated with our exercise of the option to acquire the exclusive license
from CoNCERT related to patent rights and know-how to develop and commercialize compounds and products for PCS-499 and each metabolite
thereof and the related income tax effects. The capitalized costs for the license rights to PCS-499 include $1,782 in transaction
costs and $3,037,147 associated with the initial recognition of an offsetting deferred tax liability related to the acquired temporary
difference for an asset purchased that is not a business combination and has a tax basis of $1,782 in accordance with ASC 740-10-25-51
Income Taxes Research and Development The negotiation of the modification to the
Agreement was in process as of October 4, 2017 and was finalized in mid-February 2018 and the legal documents were thereafter executed
and the option exercised on March 19, 2018 in exchange for CoNCERT receiving (i) $8 million of Company common stock that was held
by Promet for the benefit of CoNCERT (2,090,301 shares representing 5.93% of total Company common stock issued and outstanding),
and (ii) 15% of any sublicense revenue earned by Processa for a period equivalent to the royalty term (as defined in the Agreement)
until the earliest to occur of (a) the Company raising $8 million of gross proceeds; and (b) CoNCERT being able to sell its shares
of Company common stock without restrictions pursuant to the terms of the amended Agreement. All other terms of the Agreement remained
unchanged. The license agreement was assigned to and exercised by the Company. As a result of the transaction, the Company recognized
an intangible asset for the fair value of the common stock consideration paid of $8 million with an offsetting amount in additional
paid-in capital resulting from Promet releasing the shares to CoNCERT in satisfaction of the Company’s obligation to CoNCERT
under the Agreement. The Company estimated the fair value of the
common stock issued based on the market approach and CoNCERT’s requirement to receive shares valued at $8 million. The market
approach was based on the final negotiated number of shares of stock determined on a volume weighted average price of Company common
stock quoted on the OTC Pink Marketplace over a 45 day period preceding the mid-February 2018 finalized negotiation of the modification
to the option and license agreement with CoNCERT, an unrelated third party, for the exclusive license rights to PCS-499. However,
we have less than 300 shareholders, the volume of shares trading for our common stock is not significant and the OTC Pink Marketplace
is not a national exchange; therefore, the volume weighted average price quotes for our common stock are from markets that are
not active and consequently are Level 2 inputs. The total cost recognized for the exclusive license acquired represents the allocated
fair value related to the stock transferred to CoNCERT plus the recognition of the deferred tax liability related to the acquired
temporary difference and the transaction costs incurred to complete the transaction as discussed above. Intangible assets consist of the following:
License Rights Software September 30,
to PCS-499 License 2018
Gross intangible assets $ 11,038,929 $ 20,500 $ 11,059,429
Less: Accumulated amortization (419,682 ) (3,132 ) (422,814 )
Total intangible assets, net $ 10,619,247 $ 17,368 $ 10,636,615 ) Amortization expense was $200,256 and $422,814
for the three and nine months ended September 30, 2018, respectively. Amortization expense is included within research and development
expense in the accompanying consolidated statements of operations. As of September 30, 2018, the estimated amortization expense
for the next two years amounts to approximately $795,000 per year. The estimated amortization expense for the annual periods thereafter
amounts to approximately $788,000 per year for the license rights to PCS-499.</t>
  </si>
  <si>
    <t>Senior Convertible Notes</t>
  </si>
  <si>
    <t>Debt Disclosure [Abstract]</t>
  </si>
  <si>
    <t>Note 3 – Senior Convertible Notes The balance of our Senior Convertible Notes
(“Senior Notes”) and accrued interest at September 30, 2018 and December 31, 2017 was as follows:
Unamortized
Senior Debt Senior
Convertible Issuance Convertible Accrued
Notes Costs Notes, Net Interest
Balance, December 31, 2017 $ 2,580,000 $ (131,430 ) $ 2,448,570 $ 35,693
Conversion of debt $ (2,350,000 ) $ 64,361 $ (2,285,639 ) $ (109,472 )
Accrued interest - - - 89,522
Amortize debt issuance costs - 64,841 64,841 -
Balance, September 30, 2018 230,000 (2,228 ) 227,772 15,743
Current portion (230,000 ) 2,228 (227,772 ) (15,743 )
Long-term portion $ - $ - $ - $ - Interest expense totaled $8,323 for the three
months ended September 30, 2018, consisting of interest on the Senior Notes at 8% of $4,600 and the amortization of debt issuance
costs of $3,723. Interest expense totaled $154,377 for the nine months ended September 30, 2018 consisting of interest on the Senior
Notes at 8% of $89,536 and the amortization of debt issuance costs of $64,841. The Senior Notes and related accrued interest are
classified as current liabilities in our consolidated balance sheets. Issuance of Senior Convertible Notes As of October 4, 2017, certain entities affiliated
with current shareholders purchased $1.25 million of our Senior Notes in a bridge financing undertaken by us to support our operations.
On November 21, 2017, additional third-party accredited investors contributed $1.33 million in financing proceeds. On May 25, 2018,
$2,350,000 of Senior Notes were converted, as described below, leaving $230,000 of Senior Notes outstanding at September 30, 2018. Principal and interest under each Senior Note
is due on the earlier of (i) the mandatory and automatic conversion of the Senior Note into the next Private Investment in Public
Equity (“PIPE”) financing we undertake, provided the PIPE financing yields minimum gross proceeds and a pre-money valuation
as defined in the financing agreement or (ii) the one-year anniversary of that Senior Note (Maturity Date). The Senior Notes bear
interest at 8% per year and are payable in kind (in common stock). Holders of Senior Notes (a) may elect to receive
110% of principal plus accrued interest in the event there is a change of control prior to conversation of the Senior Notes, (b)
are entitled to full ratchet anti-dilution protection in event of any sale of securities at a net consideration per share that
is less than the applicable conversion price per share to the holder, (c) are entitled to certain registration rights for the securities
underlying the Senior Notes and (d) have been granted certain preemptive rights pro rata to their respective interests through
December 31, 2018. The Senior Notes can be prepaid by the Company at any time following the date of issuance with seven days prior
written notice to the note holder. The Senior Notes are secured by a security
interest in the assets of the Company and contain negative covenants that do not permit the Company to incur additional indebtedness
or liens on property or assets owned, repurchase common stock, pay dividends, or enter into any transaction with affiliates of
the Company that would require disclosure in a public filing with the Securities and Exchange Commission. Upon an event of default,
the outstanding principal amount of the Senior Notes, plus accrued but unpaid interest and other amounts owing in respect thereof
through the date of acceleration, shall become immediately due and payable in cash at the holder’s election, if not cured
within the cure period. The Company retained a placement agent and
agreed to pay the placement agent (i) six percent (6%) of gross proceeds received by the Company and (ii) warrants to purchase
securities in the amount of three percent (3%) of the equity issued or issuable in connection with the Senior Notes bridge financing
upon their conversion. As a result of the Senior Notes conversion, warrants to purchase a total of 72,375 shares of common stock
were issued, with a three-year term, at an exercise price equal to $2.452. The Company incurred $154,800 in debt issuance
costs on the Senior Notes in connection with a payment to the placement agent, which was reported as a reduction of the carrying
amount of the Senior Convertible Notes on the face of the consolidated balance sheets. The debt issuance costs are amortized to
interest expense using the effective interest rate method over the term of the Senior Convertible Notes. The effective interest
rate on the Senior Notes was 7.72% before debt issuance costs, since no payments of interest are due until maturity and 13.96%
including the debt issuance costs based on the repayment terms of the Senior Notes. Conversion of Our Senior Convertible Notes On May 25, 2018, pursuant to the mandatory
and automatic conversion provisions of the Senior Notes, we converted $2,350,000 of the $2,580,000 outstanding Senior Notes, along
with any accrued interest into 1,206,245 shares of common stock (at a conversion price of $2.043 per share) and a warrant to purchase
one share of common stock for three years, at an exercise price of $2.452. Senior Notes totaling $230,000 held by Canadian
individuals cannot be converted until the Company completes certain regulatory matters and filings in Canada. Once these regulatory
matters and filings have been met, the Senior Notes held by these individuals will automatically convert on the same terms as the
other noteholders, which includes additional accrued interest until conversion. The Company completed an evaluation of the
warrants issued in this transaction and determined the warrants should be classified as equity.</t>
  </si>
  <si>
    <t>Equity [Abstract]</t>
  </si>
  <si>
    <t>Note 4 – Stockholders’ Equity 2018 Private Placement Transactions Between May 15, 2018 and June 29, 2018, the
Company sold an aggregate of 1,402,442 units in a private placement transaction at a purchase price equal to $2.27 per unit for
gross proceeds of approximately $3.2 million. Each unit consisted of one share of our common stock and a warrant to purchase one
share of our common stock for $2.724, subject to adjustment thereunder for a period of three years. The Company paid $167,526 to
its placement agent and issued placement agent warrants to purchase up to 84,146 shares of common stock, with a three-year term,
at an exercise price equal to $2.724. The issuance costs were charged against additional paid in capital. On May 25, 2018, we entered into an Agreement
with PoC Capital, LLC (“PoC”), where PoC has agreed to finance $1,800,000 in study costs associated with certain clinical
studies, including our Phase 2a study to evaluate the safety, tolerability, efficacy and pharmacodynamics of PCS 499 in patients
with Necrosis Lipoidica in exchange for 792,952 shares of our common stock and a warrant for the purchase of 792,952 shares of
common stock with an exercise price of $2.724, expiring on July 29, 2021. Any study costs in excess of that amount will be our
responsibility. PoC will not make payments to us, but directly to the contract research organization based on their invoices. We
paid $108,000 to our placement agent and issued our placement agent warrants to purchase 47,578 shares of common stock, with a
three-year term, at an exercise price equal to $2.724. The issuance costs were charged against additional paid in capital. The Company also entered into a pledge agreement
with PoC, under which the Company received a security interest for 396,476 shares, or half the shares we issued to them and we
are holding these shares as collateral. These shares will be released in two tranches of 198,238 shares each, with each tranche
released upon PoC making payments totaling $720,000. During the nine months ended September 30, 2018, we have made payments to
our CRO of $239,129, including the prepayment of certain amounts, all of which will be repaid to us by PoC. The common stock, but not the warrants, issued
for the 2018 Private Placement Transactions and the conversion of the Senior Convertible Notes have, subject to certain customary
exceptions, full ratchet anti-dilution protection. Until the Company has issued equity securities or securities convertible into
equity securities for a total of an additional $20.0 million in cash or assets, including the proceeds from the exercise of the
warrants issued above, in the event we issue additional equity securities or securities convertible into equity securities at a
purchase price less than $2.27 per share of common stock, the above purchase prices shall be adjusted and new shares of common
stock issued as if the purchase price was such lower amount (or, if such additional securities are issued without consideration,
to a price equal to $0.01 per share). The Company completed an evaluation of the
warrants issued in the 2018 Private Placement Transactions and determined the warrants should be classified as equity. Purchase of the CoNCERT License On March 19, 2018, Promet, Processa and CoNCERT
amended the Agreement executed in October 2017. The Agreement was assigned to Processa and Processa exercised the exclusive option
for the PCS-499 compound in exchange for CoNCERT receiving, in part, $8 million of common stock of the Company that was owned
directly by Promet (2,090,301 shares at $3.83 per share) in satisfaction of the obligation due for the exclusive license for PCS-499
acquired by Processa. There was no change in the total shares issued and outstanding of 35,272,626, however, Promet’s controlling
interest was reduced from 90% to 84%. Promet contributed the payment of the obligation due for the exclusive license to the Company
without consideration paid to them. As a result of the transaction, the Company recognized an exclusive license intangible asset
with a fair value of $8 million and an offsetting increase in additional paid-in capital resulting from Promet satisfying Processa’s
liability to CoNCERT (see Note 2 Intangible Asset for the income tax effect of this transaction).</t>
  </si>
  <si>
    <t>Income Taxes</t>
  </si>
  <si>
    <t>Income Tax Disclosure [Abstract]</t>
  </si>
  <si>
    <t>Note 5 – Income Taxes The Company accounts for income taxes in accordance
with ASC Topic 740, Income Taxes. As of September 30, 2018, and December 31,
2017, the Company recorded a valuation allowance equal to the full recorded amount of the Company’s net deferred tax assets
related to intangible start-up costs since it is more-likely-than-not that such benefits will not be realized. The valuation allowance
is reviewed quarterly and is maintained until sufficient positive evidence exists to support its reversal. As described more fully in Note 1, Promet and
Processa entered into an Asset Purchase Agreement pursuant to which Processa acquired, in an IRC Section 351 tax-free contribution
of assets solely for over 80% of the voting stock of Processa (the “Section 351 Transaction”) by Promet, for properties,
rights and assets, including liabilities and commitments, owned by Promet. (the “Contributed Assets”). Contemplated
in the Contributed Assets were rights, title and interest under a certain option and license agreement with CoNCERT with respect
to certain know-how, patent rights and compounds developed or obtained by CoNCERT (the “CoNCERT Assets”) for which
voting securities of Processa were expressly contemplated to be issued as part and parcel with, and integrated into, the Section
351 Transaction to CoNCERT because all Contributed Assets including the CoNCERT Assets were contemplated to be integral to each
other and were considered to be an integrated undertaking as the primary target, purpose and reason for the overall transaction
itself. A deferred tax liability was recorded when
Processa received CoNCERT’s license and “Know-How” in exchange for Processa stock that had been issued in the
Internal Revenue Code Section 351 Transaction on March 19, 2018. The Section 351 Transaction treats the acquisition of the license
and Know-How for stock as a tax-free exchange. As a result, under ASC 740-10-25-51 Income Taxes Income Taxes – Interim Reporting As required under ASC 740-270, Interim Financial
Reporting As discussed in Note 2 – Income Taxes
in the consolidated financial statements included in Item 8 of the 2017 Form 10-K filed with the SEC on April 17, 2018, the historical
information presented in the consolidated financial statements prior to October 4, 2017 is that of Promet in accordance with Accounting
Standards Codification (“ASC”) 805-40-45, Business Combinations – Reverse Acquisitions The Company expects to be in an overall taxable
loss position for 2018. However, the Company expects to recognize a deferred tax benefit in 2018 to the extent the 2017 net operating
loss carryover and the 2018 net operating losses can be used to offset the deferred tax liability related to the intangible asset.
No current income tax expense is expected for the foreseeable future as the Company expects to generate taxable net operating
losses.</t>
  </si>
  <si>
    <t>Stock-based Compensation</t>
  </si>
  <si>
    <t>Disclosure of Compensation Related Costs, Share-based Payments [Abstract]</t>
  </si>
  <si>
    <t>Note 6 - Stock-based
Compensation The amended and restated Heatwurx, Inc. 2011
Equity Incentive Plan (the “Plan”) was adopted on April 15, 2011 by the board of directors and approved by the shareholders
on October 15, 2012. Under this Plan, employees, non-employee directors, advisors, and consultants of the Company and its affiliates
are eligible to receive grants under the Plan. The Plan authorizes the issuance of up to 257,143 shares of common stock. If unexercised
options expire or are terminated, the underlying shares will again become available for future grants under the Plan. At September
30, 2018, there were no outstanding awards that had been granted under this Plan. The Plan provides for the grant of options
to purchase shares of common stock of the Company. Options may be incentive stock options, designed to satisfy the requirements
of Section 422 of the U.S. Internal Revenue Code, or non-statutory stock options, which do not meet those requirements. Incentive
stock options may only be granted to employees of the Company and its affiliates. Non-statutory stock options may be granted to
employees, nonemployee directors, advisors, and consultants of Company and its affiliates. The exercise price for non-statutory and incentive
stock options granted under the equity compensation plan may not be less than 100% of the fair market value of the common stock
on the option grant date or 110% in the case of incentive stock options granted to employees who own stock representing more than
10% of the voting power of all classes of common stock of the Company. The Board of Directors, until a Compensation Committee has
been appointed, has the authority to establish the vesting, including the terms under which vesting may be accelerated, and other
terms and conditions of the options granted. Options can have a term of no more than ten years from the grant date except for incentive
stock options granted to 10% stockholders which can have a term of no more than five years from the grant date. The Board of Directors may amend or terminate
the Plan and outstanding options at any time without the consent of option holders provided that such action does not adversely
affect outstanding options. Amendments are subject to stockholder approval to the extent required by applicable laws and regulations.
Unless terminated sooner, the Plan will automatically terminate on April 15, 2021, the tenth anniversary of April 15, 2011. During the nine months ended September 30,
2018, the Company granted non-qualified stock options outside of the Plan for a total of 334,400 shares of common stock. An option
for the purchase of 316,400 shares of common stock vests over a four-year term and an option for the purchase of 18,000 shares
of common stock vests over one-year term. Both stock option grants have a maximum contractual term of ten years. Vesting is subject
to the holder’s continuous service with the Company. The fair value of each stock option grants
was estimated using the Black-Scholes option-pricing model at the date of grant. The Company recently completed a reverse merger,
as described in Note 1, and as such, lacks company-specific historical and implied volatility information. Therefore, it determined
its expected stock volatility based on the historical volatility of a publicly traded set of peer companies, and expects to continue
to do so until such time as it has adequate historical data regarding the volatility of its own traded stock price. Due to the
lack of historical exercise history, the expected term of the Company’s stock options was determined utilizing the “simplified”
method for awards that qualify as “plain-vanilla” options. The risk-free interest rate wa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fair value of the Company’s option
awards granted during the nine-month period ended September 30, 2018 was estimated using the following assumptions:
Exercise price $ 2.84
Risk-free rate of interest 3.09 %
Expected term (years) 5.0 to 6.25
Expected stock price volatility 85.31 %
Dividend yield 0 % The following table summarizes the Company’s
stock option activity for the nine months ended September 30, 2018:
Total options Outstanding Weighted average exercise price Weighted average remaining contractual life (in years)
Outstanding as of January 1, 2018 - $ - -
Options granted 334,400 2.84 9.9
Exercised - - -
Forfeited - - -
Outstanding as of September 30, 2018 334,400 $ 2.84 9.9 No options were vested or exercisable as of
September 30, 2018. The weighted average grant date fair value per share of options granted during the nine months ended September
30, 2018 was between $2.00 and $2.10. No forfeiture rate was applied to these stock options. The Company recorded $50,528 of stock-based
compensation expense for the three and nine months ended September 30, 2018 for awards issued under the above-mentioned plan as
general and administrative expense. No tax benefits were attributed to the stock-based
compensation expense because a valuation allowance was maintained for all net deferred tax assets. As of September 30, 2018, there was approximately
$649,913 of total unrecognized compensation expense, related to the unvested stock options which are expected to be recognized
over a weighted average period of 3.9 years.</t>
  </si>
  <si>
    <t>Net Loss Per Share of Common Stock</t>
  </si>
  <si>
    <t>Earnings Per Share [Abstract]</t>
  </si>
  <si>
    <t xml:space="preserve">Note 7 – Net Loss per Share of Common
Stock Basic net loss per share is computed by dividing
net loss by the weighted average common shares outstanding. Diluted net loss per share is computed by dividing net loss by the
weighted average common shares outstanding without the impact of potential dilutive common shares outstanding because they would
have an anti-dilutive impact on diluted net loss per share. The treasury-stock method is used to determine the dilutive effect
of the Company’s stock options and warrants grants, and the if-converted method is used to determine the dilutive effect
of the Company’s Senior Convertible Notes. The computation of net loss per share for the
three and nine months ended September 30, 2018 and 2017 is shown below.
Three Months Ended September 30,
Nine Months Ended September 30,
2018 2017 2018 2017
Basic and diluted net loss per share:
Net loss $ (852,822 ) $ (711,567 ) $ (3,155,874 ) $ (1,222,453 )
Weighted-average number of common shares-basic and diluted 38,674,265 31,745,242 36,869,323 31,745,242
Basic and diluted net loss per share $ (0.02 ) $ (0.02 ) $ (0.09 ) $ (0.04 ) The outstanding options and warrants to purchase
common stock and the shares issuable under the Senior Convertible Note were excluded from the computation of diluted net income
per share as their effect would have been anti-dilutive for the periods presented below:
Three Months Ended September 30,
Nine Months Ended September 30,
2018 2017 2018 2017
Stock options and purchase warrants 3,947,186 - 3,947,186 -
Senior convertible notes 119,195 - 119,195 - </t>
  </si>
  <si>
    <t>Related Party Transactions</t>
  </si>
  <si>
    <t>Related Party Transactions [Abstract]</t>
  </si>
  <si>
    <t>Note 8 – Related Party Transactions A shareholder, CorLyst, LLC, reimburses the
Company for shared costs related to payroll, health care insurance and rent based on actual costs incurred and recognized as a
reduction of the general and administrative operating expenses being reimbursed in the Company’s condensed consolidated statement
of operations. The reimbursed amounts totaled $1,025 and $0 for the three months ended September 30, 2018 and 2017, respectively,
and $28,505 and $49,089 for the nine months ended September 30, 2018 and 2017, respectively. Amounts due from CorLyst at September
30, 2018 and December 31, 2017 were $79,422 and $62,709, respectively. CorLyst also purchased 132,159 shares of our common stock
for $300,001 in a private placement transaction. A Director of the Company is the manager of
the JMW Fund, LLC, San Gabriel Fund, LLC, and Richland Fund, LLC, collectively known as the “Funds”. The Funds received
515,583 shares of our common stock and warrants to purchase 515,583 shares of our common stock upon the conversion of $1 million
of Senior Convertible Notes held by the Funds purchased on October 4, 2017. At September 30, 2018, the Funds owned a total of 2,566,639
shares of common stock and warrants to purchase 515,583 shares of common stock. Entities affiliated with our Chairman of the
Board of Directors and Chief Executive Officer (CEO) received 103,117 shares of our common stock and warrants to purchase 103,117
shares of our common stock upon the conversion of $200,000 in Senior Convertible Notes purchased on October 4, 2017. Our CEO and
entities affiliated with our CEO also purchased a total of 132,160 shares of common stock and warrants to purchase 132,160 shares
of common stock in private placement transactions.</t>
  </si>
  <si>
    <t>Commitments and Contingencies</t>
  </si>
  <si>
    <t>Commitments and Contingencies Disclosure [Abstract]</t>
  </si>
  <si>
    <t>Note 9 – Commitments and Contingencies Purchase Obligations The Company enters into contracts in the normal
course of business with contract research organizations and subcontractors to further develop its products. The contracts are cancellable,
with varying provisions regarding termination. If a contract with a specific vendor were to be terminated, the Company would only
be obligated for products or services that it received as of the effective date of the termination and any applicable cancellation
fees. The Company had purchase obligations of approximately $41,000 and $896,000 at September 30, 2018 and December 31, 2017, respectively. Due to the contingent nature of the amounts
and timing of the payments, we have excluded our agreement with the CRO with whom we have contracted to conduct our Phase 2a NL
clinical trial. We were contractually obligated for up to approximately $1.8 million of future services under the agreement, but
our actual contractual obligations will vary depending on the progress and results of the clinical trial. Cybersecurity Fraud In January 2018, the Company incurred a loss
of $144,200 due to fraud from a cybersecurity breach. As a result, we have implemented certain review and approval procedures
internally and with our banks; our technology consultants have implemented system changes; and, we reported the fraud to our banks
and the Federal Bureau of Investigation Cyber Crimes Unit. The Company does not have insurance coverage against the type of fraud
that occurred, therefore, recovery of the loss is remote. While we are taking steps to prevent such an event from reoccurring,
we cannot provide assurance that similar issues will not reoccur. The loss is included in general and administrative expenses
in the consolidated statement of operations for the nine months ended September 30, 2018.</t>
  </si>
  <si>
    <t>Subsequent Events</t>
  </si>
  <si>
    <t>Subsequent Events [Abstract]</t>
  </si>
  <si>
    <t>Note 10 - Subsequent Events The Company has evaluated all subsequent events
through the date of filing of this Quarterly Report on Form 10-Q with the SEC, to ensure that this filing includes appropriate
disclosure of events both recognized in the financial statements as of September 30, 2018, and events which occurred subsequent
to September 30, 2018, but which were not recognized in the financial statements. The Company has determined that there were no
subsequent events which required recognition, adjustment to or disclosure in the financial statements.</t>
  </si>
  <si>
    <t>Organization and Summary of Significant Accounting Policies (Policies)</t>
  </si>
  <si>
    <t>Business Activities and Organization</t>
  </si>
  <si>
    <t>Business Activities and Organization Company Overview Processa Pharmaceuticals, Inc. (the “Company”,
formerly known as “Heatwurx” ) and its wholly-owned subsidiary, Processa Therapeutics LLC (“Processa”),
a Delaware limited liability company, acquired all the net assets of Promet Therapeutics, LLC (“Promet”) a private
Delaware limited liability company, including the rights to the CoNCERT Agreement mentioned below, on October 4, 2017 in exchange
for 31,745,242 shares of the common stock of the Company which, at closing, constituted approximately 90% of the Company’s
issued and outstanding common stock on a fully diluted basis accounted for as a tax-free contribution under Internal Revenue Code
Section 351. Immediately following closing, there were 35,272,626 shares of common stock issued and outstanding. At closing, Processa
was assigned all the assets and operations of Promet that constituted the operating business of Promet, while Promet, which continues
as an active company, received the shares of Company common stock mentioned above, including those shares that Promet agreed to
hold for the benefit of, and transfer to, CoNCERT in respect of the Agreement (as defined below) which was expected, anticipated
and intended to occur at this time. Upon closing on October 4, 2017, there was a change in control of the Company to Promet. The
Company abandoned its prior business plan and adopted Promet’s business plan focused on developing drugs to treat patients
that have a high unmet medical need. Subsequent to closing and effective October 10, 2017, the Company changed its trading symbol
to “PCSA” on the OTC Pink Marketplace. The Company effected a one-for-seven reverse split of its shares in December
2017. As a result, the 2017 condensed consolidated financial statements have been retrospectively adjusted to reflect shares outstanding
after the one-for-seven reverse split. The net asset acquisition transaction was accounted
for as a reverse acquisition. Prior to the acquisition, Heatwurx (subsequently renamed Processa Pharmaceuticals, Inc.) had nominal
net liabilities and operations. It was considered a non-operating public shell corporation. Therefore, Promet was considered the
accounting acquirer (and legal wholly-owned subsidiary of Heatwurx, now called Processa Pharmaceuticals, Inc.) and Heatwurx was
considered the accounting acquiree (and legal acquirer). As a result, the consolidated financial statements of the Company reflect
the financial condition, results of operations and cash flows of Promet for all periods presented prior to October 4, 2017 and
Processa for the periods subsequent to October 4, 2017. The legal capital stock (number and type of equity interests issued) is
that of Processa Pharmaceuticals, Inc., the legal parent, in accordance with guidance on reverse acquisitions accounted for as
a capital transaction instead of a business combination (See Note 2 – Basis of Presentation and Earnings Per Share and Note
3 – Reverse Acquisition in Item 8 of the Company’s Annual Report on Form 10-K filed with the SEC on April 17, 2018). All references to the “Company”
and Processa Pharmaceuticals, Inc. refer to Heatwurx, Inc., Processa Therapeutics, LLC, and the net assets acquired from Promet,
which were assigned at acquisition to Processa Therapeutics, LLC and Promet’s operations prior to October 4, 2017. On March 19, 2018, Promet, Processa and CoNCERT
Pharmaceuticals Inc. (“CoNCERT”) amended the Option and License Agreement (the “Agreement”) executed in
October 2017. The Agreement was assigned to Processa and Processa exercised the exclusive option for the PCS-499 compound. The
option was exercised in exchange for CoNCERT receiving (i) $8 million of Company common stock that was held by Promet for the benefit
of CoNCERT (2,090,301 shares representing 5.93% of total the Company’s common stock issued and outstanding), and (ii) 15%
of any sublicense revenue earned by the Company for a period equivalent to the royalty term (as defined in the Agreement) until
the earliest of (a) Processa raising $8 million of gross proceeds; and (b) CoNCERT being able to sell its shares of Company common
stock without restrictions pursuant to the terms of the amended Agreement. All other terms of the Agreement remain unchanged. As
a result, the Company recognized an intangible asset and additional paid-in capital in the amount of $8 million resulting from
Promet releasing the shares to CoNCERT in satisfaction of Processa’s obligation under the Agreement to CoNCERT (see Note
2 Intangible Asset for the income tax effect of this transaction). There was no change in the total shares issued and outstanding,
however, after Promet released CoNCERT’s shares it held for CoNCERT, Promet’s percentage interest held in Processa
was reduced from 90% to 84%. Description of Business Processa is an emerging pharmaceutical company
focused on the clinical development of drug products that are intended to improve the survival and/or quality of life for patients
who have a high unmet medical need or who have no alternative treatment. Within this group of pharmaceutical products, we currently
are developing one product for two indications (i.e., the use of a drug to treat a particular disease) and searching for additional
products for our portfolio. Processa’s lead product, PCS-499 is an
oral tablet that is an analog of an active metabolite of an already approved FDA drug. The advantage of PCS-499 is that it potentially
may work in many conditions because it has multiple pharmacological targets it affects that are important in the treatment of these
conditions. Based on its pharmacological activity, Processa has identified multiple unmet medical need conditions where the use
of PCS-499 may result in clinical efficacy. The lead indication currently under development for PCS-499 is Necrobiosis Lipoidica
(NL). Processa has met with the FDA on the NL condition and has developed a strategy for moving the program for NL forward starting
with a Phase 2 clinical trial in NL patients in late 2018. Processa will continue to evaluate other unmet need conditions for PCS-499
as well as other potential assets and develop strategies including the regulatory pathway and commercialization plans for the product(s)
for these unmet need conditions over the next year. Processa is also looking to acquire additional
drug candidates to help patients who have an unmet medical need. Our operations are performed in the state
of Maryland and are still in the organizational and research and development phase of operations. As a result, we have a limited
operating history and only a preliminary business plan from which investors may evaluate our future prospects. We have not had
any sources of revenue from inception (August 31, 2015) through September 30, 2018 and have a history of operating losses from
operations. Our ability to generate meaningful revenue from any products in the United States depends on obtaining FDA authorization.
Even if our products are authorized and approved by the FDA, we must still meet the challenges of successful marketing, distribution
and consumer acceptance.</t>
  </si>
  <si>
    <t>Basis of Presentation</t>
  </si>
  <si>
    <t>Basis of Presentation The accompanying unaudited condensed consolidated
financial statements have been prepared in accordance with accounting principles generally accepted in the United States of America
(“U.S. GAAP”) for interim financial information and with the instructions of the Securities and Exchange Commission
(“SEC”) on Form 10-Q and Rule 10-01 of Regulation S-X. Accordingly, they do not include all of the
information and disclosures required by U.S. GAAP for complete financial statements. All material intercompany accounts and transactions
have been eliminated in consolidation. In the opinion of management, the accompanying unaudited consolidated financial statements
include all adjustments necessary, which are of a normal and recurring nature, for the fair presentation of the Company’s
financial position and of the results of operations and cash flows for the periods presented. These consolidated financial statements
should be read in conjunction with the audited financial statements and notes thereto included in the Company’s Annual Report
on Form 10-K for the year ended December 31, 2017, as filed with the SEC on April 17, 2018. The results of operations for the interim
periods shown in this report are not necessarily indicative of the results that may be expected for any other interim period or
for the full year. As a result of the modification of the Agreement
with CoNCERT and the acquisition of an exclusive license intangible asset used in research and development activities described
above, the Company adopted a new intangible asset policy and disclosure (see Intangible Assets below and Note 2 – Intangible
Asset) and recognized a deferred tax liability for the acquired temporary difference between the financial reporting basis and
the tax basis of the intangible asset (see Note 5 – Income Taxes).</t>
  </si>
  <si>
    <t>Going Concern and Management's Plan</t>
  </si>
  <si>
    <t>Going Concern and Management’s Plan The Company’s condensed consolidated
financial statements are prepared using U.S. GAAP and are based on the assumption that the Company will continue as a going concern,
which contemplates the realization of assets and liquidation of liabilities in the normal course of business. The Company faces
certain risks and uncertainties that are present in many emerging growth companies regarding product development and commercialization,
limited working capital, recurring losses and negative cash flow from operations, future profitability, ability to obtain future
capital, protection of patents, technologies and property rights, competition, rapid technological change, navigating the domestic
and major foreign markets’ regulatory and clinical environment, recruiting and retaining key personnel, dependence on third
party manufacturing organizations, third party collaboration and licensing agreements, lack of sales and marketing activities,
and no customers or pharmaceutical products to sell or distribute. These risks and other factors raise substantial doubt about
our ability to continue as a going concern. The Company has relied exclusively on private
placements with a small group of accredited investors to finance its business and operations. We do not have any prospective arrangements
or credit facilities as a source of future funds. The Company has not had any revenue since its inception on August 31, 2015. We
are looking at ways to add a revenue stream to offset some of our expenses. The Company does not currently have any revenue under
contract or any immediate sales prospects. As of September 30, 2018, the Company had an accumulated deficit of approximately $7.0
million, incurred a net loss of approximately $3.2 million and used approximately $3.2 million in net cash from operating activities
from continuing operations for the nine months ended September 30, 2018. The Company had total cash and cash equivalents of approximately
$2.4 million as of September 30, 2018 and a Clinical Trial Funding commitment from an investor (PoC Capital) of $1.8 million. Based on our current plan and our available
resources (including the Clinical Trial Funding commitment of $1.8 million from PoC Capital), we will need to raise additional
capital before the end of the second quarter of 2019 in order to fund our future operations. While we believe our current resources
are adequate to complete our upcoming Phase 2a trial for NL, we do not currently have resources to conduct other future trials
without raising additional capital. As noted above, the timing and extent of our spending will depend on the cost associated with,
and the results of our upcoming Phase 2a trial for NL. Our anticipated spending and our cash flow needs could change significantly
as the trial progresses. There may be costs we incur during our trial that we do not currently anticipate requiring us to need
additional capital sooner than currently expected. When additional funding is required, it may
not be available to us on acceptable terms, or at all. If we are unable to obtain adequate financing when needed, we may have to
delay, reduce the scope of or suspend one or more of our clinical trials, or research and development programs. We may seek to
raise any necessary additional capital through a combination of public or private equity offerings, debt financings, collaborations,
strategic alliances, licensing arrangements and other marketing and distribution arrangements. To the extent that we raise additional
capital through marketing and distribution arrangements or other collaborations, strategic alliances or licensing arrangements
with third parties, we may have to relinquish valuable rights to our product candidates, future revenue streams, research programs
or product candidates or to grant licenses on terms that may not be favorable to us. If we do raise additional capital through
public or private equity offerings, the ownership interest of our existing stockholders will be diluted, and the terms of these
securities may include liquidation or other preferences that adversely affect our stockholders’ rights. If we raise additional
capital through debt financing, we may be subject to covenants limiting or restricting our ability to take specific actions, such
as incurring additional debt, making capital expenditures or declaring dividends. Uncertainty concerning our ability to continue
as a going concern may hinder our ability to obtain future financing. Continued operations and our ability to continue as a going
concern are dependent on our ability to obtain additional funding in the near future and thereafter, and no assurances can be given
that such funding will be available at all or will be available in sufficient amounts or on reasonable terms. Without additional
funds from debt or equity financing, sales of assets, sales or out-licenses of intellectual property or technologies, or other
transactions yielding funds, we will rapidly exhaust our resources and will be unable to continue operations. Absent additional
funding, we believe that our cash and cash equivalents will not be sufficient to fund our operations for a period of one year or
more after the date that these consolidated financial statements are available to be issued based on the timing and amount of our
projected net loss from continuing operations and cash to be used in operating activities during that period of time. As a result, substantial doubt exists about
the Company’s ability to continue as a going concern within one year after the date that these consolidated financial statements
are available to be issued. The accompanying consolidated financial statements do not include any adjustments to reflect the possible
future effects on the recoverability and classification of recorded assets, or the amounts and classification of liabilities that
might be different should the Company be unable to continue as a going concern based on the outcome of these uncertainties described
above.</t>
  </si>
  <si>
    <t>Use of Estimates</t>
  </si>
  <si>
    <t>Use of Estimates The preparation of the accompanying unaudited
consolidated financial statements in conformity with U.S. GAAP requires management to make estimates and assumptions that affect
the reported amounts (including assets, liabilities, revenues and expenses) and related disclosures, including contingent assets
and liabilities. Estimates have been prepared on the basis of the most current and best available information. However, actual
results could differ materially from those estimates.</t>
  </si>
  <si>
    <t>Cash and Cash Equivalents</t>
  </si>
  <si>
    <t>Cash and Cash Equivalents Cash and cash equivalents include cash on
hand and money market funds. The Company considers all highly liquid investments with a maturity at the date of purchase of three
months or less to be cash equivalents.</t>
  </si>
  <si>
    <t>Intangible Assets</t>
  </si>
  <si>
    <t>Intangible Assets Intangible assets acquired individually or
with a group of other assets from others (other than in a business combination) are recognized at cost, including transaction costs,
and allocated to the individual assets acquired based on relative fair values and no goodwill is recognized. Cost is measured based
on cash consideration paid. If consideration given is in the form of non-cash assets, liabilities incurred, or equity interests
issued, measurement of cost is based on either the fair value of the consideration given or the fair value of the assets (or net
assets) acquired, whichever is more clearly evident and more reliably measurable. Costs of internally developing, maintaining or
restoring intangible assets that are not specifically identifiable, have indeterminate lives or are inherent in a continuing business
are expensed as incurred. Intangible assets purchased from others for
use in research and development activities and that have alternative future uses (in research and development projects or otherwise)
are capitalized in accordance with ASC Topic 350, Intangibles – Goodwill and Other. Intangibles with a finite useful life are amortized
and those with an indefinite useful life are not amortized. The useful life is the best estimate of the period over which the asset
is expected to contribute directly or indirectly to the future cash flows of the Company. The useful life is based on the duration
of the expected use of the asset by the Company and the legal, regulatory or contractual provisions that constrain the useful life
and future cash flows of the asset, including regulatory acceptance and approval, obsolescence, demand, competition and other economic
factors. If an income approach is used to measure the fair value of an intangible asset, the Company considers the period of expected
cash flows used to measure the fair value of the intangible asset, adjusted as appropriate for Company-specific factors discussed
above, to determine the useful life for amortization purposes. If no regulatory, contractual, competitive, economic or other factors
limit the useful life of the intangible to the Company, the useful life is considered indefinite. Intangibles with a finite useful life are amortized
on the straight-line method unless the pattern in which the economic benefits of the intangible asset are consumed or used up are
reliably determinable. The Company evaluates the remaining useful life of intangible assets each reporting period to determine
whether any revision to the remaining useful life is required. If the remaining useful life is changed, the remaining carrying
amount of the intangible asset will be amortized prospectively over the revised remaining useful life. Intangibles with an indefinite useful life
are not amortized until its useful life is determined to be no longer indefinite. If the useful life is determined to be finite,
the intangible is tested for impairment and the carrying amount is amortized over the remaining useful life in accordance with
intangibles subject to amortization. Indefinite-lived intangibles are tested for impairment annually and more frequently if events
or circumstances indicate that it is more-likely-than-not that the asset is impaired.</t>
  </si>
  <si>
    <t>Impairment of Long-Lived Assets and Intangibles Other Than Goodwill</t>
  </si>
  <si>
    <t>Impairment of Long-Lived Assets and Intangibles
Other Than Goodwill The Company accounts for the impairment of
long-lived assets in accordance with ASC 360 , Property, Plant and Equipment Intangibles – Goodwill
and Other</t>
  </si>
  <si>
    <t>Fair Value Measurements and Disclosure</t>
  </si>
  <si>
    <t>Fair Value Measurements and Disclosure The Company applies ASC 820, Fair Value
Measurements and Disclosures Fair value is a market-based measurement that
is determined based on assumptions that market participants would use in pricing an asset or liability. A three-tier fair value
hierarchy is used to prioritize the inputs in measuring fair value as follows: Level 1 – Quoted market prices (unadjusted)
in active markets for identical assets or liabilities that the reporting entity has the ability to access at the measurement date. Level 2 – Quoted market prices for similar
assets or liabilities in active markets, quoted prices for identical or similar assets or liabilities in markets that are not active,
or other inputs that are observable, either directly or indirectly. Fair value determined through the use of models or other valuation
methodologies. Level 3 – Significant unobservable inputs
for assets or liabilities that cannot be corroborated by market data. Fair value is determined by the reporting entity’s
own assumptions utilizing the best information available and includes situations where there is little market activity for the
asset or liability. The asset’s or liability’s fair
value measurement within the fair value hierarchy is based upon the lowest level of any input that is significant to the fair
value measurement. The Company’s policy is to recognize transfers between levels of the fair value hierarchy in the period
the event or change in circumstances that caused the transfer. There were no transfers into or out of Level 1, 2, or 3 during
the periods presented.</t>
  </si>
  <si>
    <t>Stock-based Compensation Share-based compensation expense is based
on the grant-date fair value estimated in accordance with the provisions of ASC 718, Compensation-Stock Compensation</t>
  </si>
  <si>
    <t>Net Income (Loss) Per Share</t>
  </si>
  <si>
    <t>Net Income (Loss) per Share The Company computes basic and diluted earnings
per share amounts pursuant to ASC 260-10-45. Basic earnings per share is computed by dividing net income (loss) available to common
shareholders, by the weighted average number of shares of common stock outstanding during the period, excluding the effects of
any potentially dilutive securities. Diluted earnings per share is computed by dividing net income (loss) available to common
shareholders by the diluted weighted average number of shares of common stock during the period. Since the Company had a net loss
for each of the periods presented, basic and diluted net loss per share are the same. The computation of diluted net loss per
share for the periods presented does not assume the impact of the conversion of the Senior Convertible Notes or the exercise or
contingent exercise of securities since that would have an anti-dilutive effect on loss per share during the three and nine months
ended September 30, 2018 and 2017.</t>
  </si>
  <si>
    <t>Recent Accounting Pronouncements</t>
  </si>
  <si>
    <t>Recent Accounting Pronouncements From time to time, the Financial Accounting
Standards Board (“FASB”) or other standard setting bodies issue new accounting pronouncements. Updates to the FASB
Accounting Standards Codification are communicated through issuance of an Accounting Standards Update (“ASU”). The
Company has implemented all new accounting pronouncements that are in effect and that may impact its financial statements. We have
evaluated recently issued accounting pronouncements and determined that there is no material impact on our financial position or
results of operations. From May 2014 through September 30, 2018, the
FASB issued several ASUs related to ASU 2014-09, Revenue from Contracts with Customers In February 2016 through September 30, 2018,
the FASB issued several ASUs related to ASU-2016-02, Leases In July 2017, the FASB issued Accounting Standards
Update 2017-11 (ASU 2017-11), which allows companies to exclude a down round feature when determining whether a financial instrument
is considered indexed to the entity’s own stock. As a result, financial instruments with down round features are no longer
classified as liabilities and embedded conversion options with down round features are no longer bifurcated. For equity-classified
freestanding financial instruments, such as warrants, an entity will treat the value of the effect of the down round, when triggered,
as a dividend and a reduction of income available to common shareholders in computing basic earnings per share. For convertible
instruments with embedded conversion options that have down round features, an entity will recognize the intrinsic value of the
feature only when the feature becomes beneficial. The guidance in ASU 2017-11 is effective for fiscal years beginning after December
15, 2018, and interim periods within those fiscal years. We early adopted ASU 2017-11 effective January 1, 2018 without a material
impact on our condensed consolidated financial statements. In June 2018, the FASB issued ASU 2018-07,
Improvements to Nonemployee Share-Based Payment Accounting</t>
  </si>
  <si>
    <t>Intangible Asset (Tables)</t>
  </si>
  <si>
    <t>Summary of Intangible Assets</t>
  </si>
  <si>
    <t>Intangible assets consist of the following:
License Rights Software September 30,
to PCS-499 License 2018
Gross intangible assets $ 11,038,929 $ 20,500 $ 11,059,429
Less: Accumulated amortization (419,682 ) (3,132 ) (422,814 )
Total intangible assets, net $ 10,619,247 $ 17,368 $ 10,636,615 )</t>
  </si>
  <si>
    <t>Senior Convertible Notes (Tables)</t>
  </si>
  <si>
    <t>Schedule of Debt, Accrued Interest and Interest Expense</t>
  </si>
  <si>
    <t xml:space="preserve">The balance of our Senior Convertible
Notes (“Senior Notes”) and accrued interest at September 30, 2018 and December 31, 2017 was as follows:
Unamortized
Senior Debt Senior
Convertible Issuance Convertible Accrued
Notes Costs Notes, Net Interest
Balance, December 31, 2017 $ 2,580,000 $ (131,430 ) $ 2,448,570 $ 35,693
Conversion of debt $ (2,350,000 ) $ 64,361 $ (2,285,639 ) $ (109,472 )
Accrued interest - - - 89,522
Amortize debt issuance costs - 64,841 64,841 -
Balance, September 30, 2018 230,000 (2,228 ) 227,772 15,743
Current portion (230,000 ) 2,228 (227,772 ) (15,743 )
Long-term portion $ - $ - $ - $ - </t>
  </si>
  <si>
    <t>Stock-based Compensation (Tables)</t>
  </si>
  <si>
    <t>Schedule of Stock Option Valuation Assumption</t>
  </si>
  <si>
    <t>The fair value of the Company’s
option awards granted during the nine-month period ended September 30, 2018 was estimated using the following assumptions:
Exercise price $ 2.84
Risk-free rate of interest 3.09 %
Expected term (years) 5.0 to 6.25
Expected stock price volatility 85.31 %
Dividend yield 0 %</t>
  </si>
  <si>
    <t>Schedule of Stock Option</t>
  </si>
  <si>
    <t xml:space="preserve">The following table summarizes the Company’s
stock option activity for the nine months ended September 30, 2018:
Total options Outstanding Weighted average exercise price Weighted average remaining contractual life (in years)
Outstanding as of January 1, 2018 - $ - -
Options granted 334,400 2.84 9.9
Exercised - - -
Forfeited - - -
Outstanding as of September 30, 2018 334,400 $ 2.84 9.9 </t>
  </si>
  <si>
    <t>Net Loss Per Share of Common Stock (Tables)</t>
  </si>
  <si>
    <t>Schedule of Earnings Per Share Basic and Diluted</t>
  </si>
  <si>
    <t>The computation of net loss per share
for the three and nine months ended September 30, 2018 and 2017 is shown below.
Three Months Ended September 30,
Nine Months Ended September 30,
2018 2017 2018 2017
Basic and diluted net loss per share:
Net loss $ (852,822 ) $ (711,567 ) $ (3,155,874 ) $ (1,222,453 )
Weighted-average number of common shares-basic and diluted 38,674,265 31,745,242 36,869,323 31,745,242
Basic and diluted net loss per share $ (0.02 ) $ (0.02 ) $ (0.09 ) $ (0.04 )</t>
  </si>
  <si>
    <t>Schedule of Antidilutive Securities Excluded from Computation of Earnings Per Share</t>
  </si>
  <si>
    <t xml:space="preserve">Three Months Ended September 30,
Nine Months Ended September 30,
2018 2017 2018 2017
Stock options and purchase warrants 3,947,186 - 3,947,186 -
Senior convertible notes 119,195 - 119,195 - </t>
  </si>
  <si>
    <t>Organization and Summary of Significant Accounting Policies (Details Narrative) - USD ($)</t>
  </si>
  <si>
    <t>Mar. 19, 2018</t>
  </si>
  <si>
    <t>Oct. 04, 2017</t>
  </si>
  <si>
    <t>Dec. 31, 2016</t>
  </si>
  <si>
    <t>Number of shares acquired in exchange for common stock</t>
  </si>
  <si>
    <t>Precentage of issued and outstanding common stock diluted basis</t>
  </si>
  <si>
    <t>90.00%</t>
  </si>
  <si>
    <t>Common stock issued</t>
  </si>
  <si>
    <t>Common stock shares outstanding</t>
  </si>
  <si>
    <t>Net income loss</t>
  </si>
  <si>
    <t>Clinical Trial Funding commitment from investor capital</t>
  </si>
  <si>
    <t>CoNCERT Pharmaceuticals, Inc [Member]</t>
  </si>
  <si>
    <t>Option exercised in exchange for common stock</t>
  </si>
  <si>
    <t>Percentage of royalty</t>
  </si>
  <si>
    <t>15.00%</t>
  </si>
  <si>
    <t>Proceeds from royalty receivable</t>
  </si>
  <si>
    <t>Controlling interest, description</t>
  </si>
  <si>
    <t>Promet’s controlling interest was reduced from 90% to 84%.</t>
  </si>
  <si>
    <t>CoNCERT Pharmaceuticals, Inc [Member] | Option and License Agreement [Member]</t>
  </si>
  <si>
    <t>CoNCERT Pharmaceuticals, Inc [Member] | Option and License Agreement [Member] | Additional Paid-In Capital [Member]</t>
  </si>
  <si>
    <t>Intangible Asset (Details Narrative) - USD ($)</t>
  </si>
  <si>
    <t>Capitalized cost</t>
  </si>
  <si>
    <t>Business combination of tax basis</t>
  </si>
  <si>
    <t>Proceeds from common stock</t>
  </si>
  <si>
    <t>Amortization expense</t>
  </si>
  <si>
    <t>Weighted average amortization period for intangible asset</t>
  </si>
  <si>
    <t>14 years</t>
  </si>
  <si>
    <t>Future amortization expense, year two</t>
  </si>
  <si>
    <t>Future amortization expense,thereafter</t>
  </si>
  <si>
    <t>Transaction costs</t>
  </si>
  <si>
    <t>Intangible Asset - Summary of Intangible Assets (Details)</t>
  </si>
  <si>
    <t>Sep. 30, 2018USD ($)</t>
  </si>
  <si>
    <t>Gross intangible assets</t>
  </si>
  <si>
    <t>Less: Accumulated amortization</t>
  </si>
  <si>
    <t>Total intangible assets, net</t>
  </si>
  <si>
    <t>Lcense rights to PCS-499 [Member]</t>
  </si>
  <si>
    <t>Software License [Member]</t>
  </si>
  <si>
    <t>Senior Convertible Notes (Details Narrative) - USD ($)</t>
  </si>
  <si>
    <t>May 25, 2018</t>
  </si>
  <si>
    <t>Nov. 21, 2017</t>
  </si>
  <si>
    <t>Senior secured convertible notes</t>
  </si>
  <si>
    <t>Conversion of senior notes</t>
  </si>
  <si>
    <t>Warrants exercise price</t>
  </si>
  <si>
    <t>Accrued interest into shares converted</t>
  </si>
  <si>
    <t>Conversion of senior notes, conversion price</t>
  </si>
  <si>
    <t>Accredited Investors [Member]</t>
  </si>
  <si>
    <t>Proceeds from financing cost</t>
  </si>
  <si>
    <t>Canadian Individuals [Member]</t>
  </si>
  <si>
    <t>Senior note outstanding</t>
  </si>
  <si>
    <t>Senior Notes [Member]</t>
  </si>
  <si>
    <t>Debt interest rate</t>
  </si>
  <si>
    <t>8.00%</t>
  </si>
  <si>
    <t>Interest on senior notes</t>
  </si>
  <si>
    <t>Senior notes outstanding</t>
  </si>
  <si>
    <t>Debt interest term</t>
  </si>
  <si>
    <t>May elect to receive 110% of principal plus accrued interest in the event there is a change of control prior to conversation of the Senior Notes</t>
  </si>
  <si>
    <t>Boustead Securities Ltd [Member]</t>
  </si>
  <si>
    <t>13.96%</t>
  </si>
  <si>
    <t>Gross proceeds from debt percentage</t>
  </si>
  <si>
    <t>6.00%</t>
  </si>
  <si>
    <t>Warrant to purchase securities percentage</t>
  </si>
  <si>
    <t>3.00%</t>
  </si>
  <si>
    <t>Warrants to purchase shares of common stock</t>
  </si>
  <si>
    <t>Warrants exercise term</t>
  </si>
  <si>
    <t>3 years</t>
  </si>
  <si>
    <t>Debt issuance costs</t>
  </si>
  <si>
    <t>Debt effective interest rate</t>
  </si>
  <si>
    <t>7.72%</t>
  </si>
  <si>
    <t>Senior Convertible Notes - Schedule of Debt, Accrued Interest and Interest Expense (Details)</t>
  </si>
  <si>
    <t>Dec. 31, 2017USD ($)</t>
  </si>
  <si>
    <t>Debt Balance</t>
  </si>
  <si>
    <t>Accrued Interest</t>
  </si>
  <si>
    <t>Senior Convertible Notes [Member]</t>
  </si>
  <si>
    <t>Conversion of debt</t>
  </si>
  <si>
    <t>Amortize debt issuance costs</t>
  </si>
  <si>
    <t>Current portion</t>
  </si>
  <si>
    <t>Long-term portion</t>
  </si>
  <si>
    <t>Unamortized Debt Issuance Cost [Member]</t>
  </si>
  <si>
    <t>Senior Convertible Notes, Net [Member]</t>
  </si>
  <si>
    <t>Accrued Interest [Member]</t>
  </si>
  <si>
    <t>Stockholders' Equity (Details Narrative) - USD ($)</t>
  </si>
  <si>
    <t>Jun. 29, 2018</t>
  </si>
  <si>
    <t>Recognization of license intangible asset</t>
  </si>
  <si>
    <t>Common stock and a warrant purchase price per share</t>
  </si>
  <si>
    <t>CoNCERT Pharmaceuticals, Inc [Member] | Additional Paid-In Capital [Member]</t>
  </si>
  <si>
    <t>CRO [Member]</t>
  </si>
  <si>
    <t>Repayment of releated party debt</t>
  </si>
  <si>
    <t>2018 Private Placement Transactions [Member]</t>
  </si>
  <si>
    <t>Number of units sold</t>
  </si>
  <si>
    <t>Purchase price per unit</t>
  </si>
  <si>
    <t>Gross proceeds from unit sold</t>
  </si>
  <si>
    <t>Amount paid to placement agent</t>
  </si>
  <si>
    <t>Issued placement agent warrants to purchase shares</t>
  </si>
  <si>
    <t>PoC Capital, LLC [Member]</t>
  </si>
  <si>
    <t>Amount financed under agreement</t>
  </si>
  <si>
    <t>Pledge Agreement with PoC [Member]</t>
  </si>
  <si>
    <t>Pledge Agreement with PoC [Member] | Tranche One [Member]</t>
  </si>
  <si>
    <t>Pledge Agreement with PoC [Member] | Tranche Two [Member]</t>
  </si>
  <si>
    <t>Income Taxes (Details Narrative) - USD ($)</t>
  </si>
  <si>
    <t>Deferred tax liability, financial reporting basis</t>
  </si>
  <si>
    <t>Deferred tax liability, tax basis</t>
  </si>
  <si>
    <t>Income tax benefit</t>
  </si>
  <si>
    <t>Stock-based Compensation (Details Narrative)</t>
  </si>
  <si>
    <t>Sep. 30, 2018USD ($)$ / sharesshares</t>
  </si>
  <si>
    <t>Number of shares authorized to issuance during period</t>
  </si>
  <si>
    <t>Equity compensation description, voting</t>
  </si>
  <si>
    <t>The exercise price for non-statutory and incentive stock options granted under the equity compensation plan may not be less than 100% of the fair market value of the common stock on the option grant date or 110% in the case of incentive stock options granted to employees who own stock representing more than 10% of the voting power of all classes of common stock of the Company. The Board of Directors, until a Compensation Committee has been appointed, has the authority to establish the vesting, including the terms under which vesting may be accelerated, and other terms and conditions of the options granted. Options can have a term of no more than ten years from the grant date except for incentive stock options granted to 10% stockholders which can have a term of no more than five years from the grant date.</t>
  </si>
  <si>
    <t>Options vested or exerciseable | $ / shares</t>
  </si>
  <si>
    <t>Allocated shares based compensation | $</t>
  </si>
  <si>
    <t>Unrecognized compensation expense | $</t>
  </si>
  <si>
    <t>Unvested stock options expected to be recognized over a weighted average period</t>
  </si>
  <si>
    <t>3 years 10 months 25 days</t>
  </si>
  <si>
    <t>Minimum [Member]</t>
  </si>
  <si>
    <t>Fair value of options granted exercise price | $ / shares</t>
  </si>
  <si>
    <t>Maximum [Member]</t>
  </si>
  <si>
    <t>Vested Option One [Member]</t>
  </si>
  <si>
    <t>Number of option purchase during period</t>
  </si>
  <si>
    <t>Vested option period</t>
  </si>
  <si>
    <t>4 years</t>
  </si>
  <si>
    <t>Vested Option Two [Member]</t>
  </si>
  <si>
    <t>1 year</t>
  </si>
  <si>
    <t>Non-Qualified Stock Options [Member]</t>
  </si>
  <si>
    <t>Number of stock option issued</t>
  </si>
  <si>
    <t>Stock-based Compensation - Schedule of Stock Option Valuation Assumption (Details)</t>
  </si>
  <si>
    <t>Sep. 30, 2018$ / shares</t>
  </si>
  <si>
    <t>Exercise price</t>
  </si>
  <si>
    <t>Risk-free rate of interest</t>
  </si>
  <si>
    <t>3.09%</t>
  </si>
  <si>
    <t>Expected stock price volatility</t>
  </si>
  <si>
    <t>85.31%</t>
  </si>
  <si>
    <t>Dividend yield</t>
  </si>
  <si>
    <t>0.00%</t>
  </si>
  <si>
    <t>Expected term (years)</t>
  </si>
  <si>
    <t>5 years</t>
  </si>
  <si>
    <t>6 years 2 months 30 days</t>
  </si>
  <si>
    <t>Stock-based Compensation - Schedule of Stock Option (Details)</t>
  </si>
  <si>
    <t>Sep. 30, 2018$ / sharesshares</t>
  </si>
  <si>
    <t>Shares, Beginning balance | shares</t>
  </si>
  <si>
    <t>Shares, Granted | shares</t>
  </si>
  <si>
    <t>Shares, Exercised | shares</t>
  </si>
  <si>
    <t>Shares, Forfeited | shares</t>
  </si>
  <si>
    <t>Shares, Ending balance | shares</t>
  </si>
  <si>
    <t>Weighted average price per share, Beginning balance | $ / shares</t>
  </si>
  <si>
    <t>Weighted average price per share, Granted | $ / shares</t>
  </si>
  <si>
    <t>Weighted average price per share, Exercised | $ / shares</t>
  </si>
  <si>
    <t>Weighted average price per share, Forfeited | $ / shares</t>
  </si>
  <si>
    <t>Weighted average price per share, Ending balance | $ / shares</t>
  </si>
  <si>
    <t>Weighted average remaining contractual life, Option granted</t>
  </si>
  <si>
    <t>9 years 9 months</t>
  </si>
  <si>
    <t>Weighted average remaining contractual life, Ending</t>
  </si>
  <si>
    <t>Net Loss Per Share of Common Stock - Schedule of Earnings Per Share Basic and Diluted (Details) - USD ($)</t>
  </si>
  <si>
    <t>Weighted-average number of common shares-basic and diluted</t>
  </si>
  <si>
    <t>Basic and diluted net loss per share</t>
  </si>
  <si>
    <t>Net Loss Per Share of Common Stock - Schedule of Antidilutive Securities Excluded from Computation of Earnings Per Share (Details) - shares</t>
  </si>
  <si>
    <t>Stock Option and Purchase Warrants [Member]</t>
  </si>
  <si>
    <t>Senior Convertible Note were excluded from the computation of diluted net income per share</t>
  </si>
  <si>
    <t>Related Party Transactions (Details Narrative) - USD ($)</t>
  </si>
  <si>
    <t>Reimbursement amount</t>
  </si>
  <si>
    <t>Senior Convertible Notes [Member] | Chairman of the Board of Directors [Member]</t>
  </si>
  <si>
    <t>Shares purchased in private placement transaction</t>
  </si>
  <si>
    <t>Number of common stock and warrants to purchase shares</t>
  </si>
  <si>
    <t>Convertible debt</t>
  </si>
  <si>
    <t>Senior Convertible Notes [Member] | Chief Executive Officer [Member]</t>
  </si>
  <si>
    <t>Corlyst [Member]</t>
  </si>
  <si>
    <t>Funds [Member] | Senior Convertible Notes [Member]</t>
  </si>
  <si>
    <t>Commitments and Contingencies (Details Narrative) - USD ($)</t>
  </si>
  <si>
    <t>Purchase of obligations</t>
  </si>
  <si>
    <t>Loss on cybersecurity fraud</t>
  </si>
  <si>
    <t>Contractual obligation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3374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19</v>
      </c>
    </row>
    <row r="14" spans="1:3">
      <c r="A14" s="4" t="s">
        <v>22</v>
      </c>
      <c r="C14" s="5" t="n">
        <v>38674265</v>
      </c>
    </row>
    <row r="15" spans="1:3">
      <c r="A15" s="4" t="s">
        <v>23</v>
      </c>
      <c r="B15" s="4" t="s">
        <v>24</v>
      </c>
    </row>
    <row r="16" spans="1:3">
      <c r="A16" s="4" t="s">
        <v>25</v>
      </c>
      <c r="B16" s="6" t="s">
        <v>26</v>
      </c>
    </row>
    <row r="17" spans="1:3">
      <c r="A17" s="4" t="s">
        <v>27</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58</v>
      </c>
      <c r="B1" s="2" t="s">
        <v>1</v>
      </c>
    </row>
    <row r="2" spans="1:2">
      <c r="B2" s="2" t="s">
        <v>2</v>
      </c>
    </row>
    <row r="3" spans="1:2">
      <c r="A3" s="3" t="s">
        <v>167</v>
      </c>
    </row>
    <row r="4" spans="1:2">
      <c r="A4" s="4" t="s">
        <v>58</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1"/>
    <col customWidth="1" max="2" min="2" width="80"/>
  </cols>
  <sheetData>
    <row r="1" spans="1:2">
      <c r="A1" s="1" t="s">
        <v>187</v>
      </c>
      <c r="B1" s="2" t="s">
        <v>1</v>
      </c>
    </row>
    <row r="2" spans="1:2">
      <c r="B2" s="2" t="s">
        <v>2</v>
      </c>
    </row>
    <row r="3" spans="1:2">
      <c r="A3" s="3" t="s">
        <v>159</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row r="9" spans="1:2">
      <c r="A9" s="4" t="s">
        <v>198</v>
      </c>
      <c r="B9" s="4" t="s">
        <v>199</v>
      </c>
    </row>
    <row r="10" spans="1:2">
      <c r="A10" s="4" t="s">
        <v>200</v>
      </c>
      <c r="B10" s="4" t="s">
        <v>201</v>
      </c>
    </row>
    <row r="11" spans="1:2">
      <c r="A11" s="4" t="s">
        <v>202</v>
      </c>
      <c r="B11" s="4" t="s">
        <v>203</v>
      </c>
    </row>
    <row r="12" spans="1:2">
      <c r="A12" s="4" t="s">
        <v>172</v>
      </c>
      <c r="B12" s="4" t="s">
        <v>204</v>
      </c>
    </row>
    <row r="13" spans="1:2">
      <c r="A13" s="4" t="s">
        <v>205</v>
      </c>
      <c r="B13" s="4" t="s">
        <v>206</v>
      </c>
    </row>
    <row r="14" spans="1:2">
      <c r="A14" s="4" t="s">
        <v>207</v>
      </c>
      <c r="B1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2424223</v>
      </c>
      <c r="C3" s="7" t="n">
        <v>2847429</v>
      </c>
    </row>
    <row r="4" spans="1:3">
      <c r="A4" s="4" t="s">
        <v>32</v>
      </c>
      <c r="B4" s="5" t="n">
        <v>94766</v>
      </c>
      <c r="C4" s="5" t="n">
        <v>62709</v>
      </c>
    </row>
    <row r="5" spans="1:3">
      <c r="A5" s="4" t="s">
        <v>33</v>
      </c>
      <c r="B5" s="5" t="n">
        <v>282318</v>
      </c>
      <c r="C5" s="5" t="n">
        <v>41446</v>
      </c>
    </row>
    <row r="6" spans="1:3">
      <c r="A6" s="4" t="s">
        <v>34</v>
      </c>
      <c r="B6" s="5" t="n">
        <v>2801307</v>
      </c>
      <c r="C6" s="5" t="n">
        <v>2951584</v>
      </c>
    </row>
    <row r="7" spans="1:3">
      <c r="A7" s="3" t="s">
        <v>35</v>
      </c>
    </row>
    <row r="8" spans="1:3">
      <c r="A8" s="4" t="s">
        <v>36</v>
      </c>
      <c r="B8" s="5" t="n">
        <v>19740</v>
      </c>
      <c r="C8" s="5" t="n">
        <v>19740</v>
      </c>
    </row>
    <row r="9" spans="1:3">
      <c r="A9" s="4" t="s">
        <v>37</v>
      </c>
      <c r="B9" s="5" t="n">
        <v>9327</v>
      </c>
      <c r="C9" s="5" t="n">
        <v>9327</v>
      </c>
    </row>
    <row r="10" spans="1:3">
      <c r="A10" s="4" t="s">
        <v>38</v>
      </c>
      <c r="B10" s="5" t="n">
        <v>29067</v>
      </c>
      <c r="C10" s="5" t="n">
        <v>29067</v>
      </c>
    </row>
    <row r="11" spans="1:3">
      <c r="A11" s="4" t="s">
        <v>39</v>
      </c>
      <c r="B11" s="5" t="n">
        <v>9581</v>
      </c>
      <c r="C11" s="5" t="n">
        <v>3246</v>
      </c>
    </row>
    <row r="12" spans="1:3">
      <c r="A12" s="4" t="s">
        <v>40</v>
      </c>
      <c r="B12" s="5" t="n">
        <v>19486</v>
      </c>
      <c r="C12" s="5" t="n">
        <v>25821</v>
      </c>
    </row>
    <row r="13" spans="1:3">
      <c r="A13" s="3" t="s">
        <v>41</v>
      </c>
    </row>
    <row r="14" spans="1:3">
      <c r="A14" s="4" t="s">
        <v>42</v>
      </c>
      <c r="B14" s="5" t="n">
        <v>5535</v>
      </c>
      <c r="C14" s="5" t="n">
        <v>5535</v>
      </c>
    </row>
    <row r="15" spans="1:3">
      <c r="A15" s="4" t="s">
        <v>43</v>
      </c>
      <c r="B15" s="5" t="n">
        <v>10636615</v>
      </c>
      <c r="C15" s="4" t="s">
        <v>44</v>
      </c>
    </row>
    <row r="16" spans="1:3">
      <c r="A16" s="4" t="s">
        <v>45</v>
      </c>
      <c r="B16" s="5" t="n">
        <v>10642150</v>
      </c>
      <c r="C16" s="5" t="n">
        <v>5535</v>
      </c>
    </row>
    <row r="17" spans="1:3">
      <c r="A17" s="4" t="s">
        <v>46</v>
      </c>
      <c r="B17" s="5" t="n">
        <v>13462943</v>
      </c>
      <c r="C17" s="5" t="n">
        <v>2982940</v>
      </c>
    </row>
    <row r="18" spans="1:3">
      <c r="A18" s="3" t="s">
        <v>47</v>
      </c>
    </row>
    <row r="19" spans="1:3">
      <c r="A19" s="4" t="s">
        <v>48</v>
      </c>
      <c r="B19" s="5" t="n">
        <v>227772</v>
      </c>
      <c r="C19" s="5" t="n">
        <v>2448570</v>
      </c>
    </row>
    <row r="20" spans="1:3">
      <c r="A20" s="4" t="s">
        <v>49</v>
      </c>
      <c r="B20" s="5" t="n">
        <v>15743</v>
      </c>
      <c r="C20" s="5" t="n">
        <v>35693</v>
      </c>
    </row>
    <row r="21" spans="1:3">
      <c r="A21" s="4" t="s">
        <v>50</v>
      </c>
      <c r="B21" s="5" t="n">
        <v>80020</v>
      </c>
      <c r="C21" s="5" t="n">
        <v>50686</v>
      </c>
    </row>
    <row r="22" spans="1:3">
      <c r="A22" s="4" t="s">
        <v>51</v>
      </c>
      <c r="B22" s="5" t="n">
        <v>100</v>
      </c>
      <c r="C22" s="5" t="n">
        <v>436</v>
      </c>
    </row>
    <row r="23" spans="1:3">
      <c r="A23" s="4" t="s">
        <v>52</v>
      </c>
      <c r="B23" s="5" t="n">
        <v>367551</v>
      </c>
      <c r="C23" s="5" t="n">
        <v>64428</v>
      </c>
    </row>
    <row r="24" spans="1:3">
      <c r="A24" s="4" t="s">
        <v>53</v>
      </c>
      <c r="B24" s="5" t="n">
        <v>691186</v>
      </c>
      <c r="C24" s="5" t="n">
        <v>2599813</v>
      </c>
    </row>
    <row r="25" spans="1:3">
      <c r="A25" s="3" t="s">
        <v>54</v>
      </c>
    </row>
    <row r="26" spans="1:3">
      <c r="A26" s="4" t="s">
        <v>55</v>
      </c>
      <c r="B26" s="4" t="s">
        <v>44</v>
      </c>
      <c r="C26" s="5" t="n">
        <v>9963</v>
      </c>
    </row>
    <row r="27" spans="1:3">
      <c r="A27" s="4" t="s">
        <v>56</v>
      </c>
      <c r="B27" s="5" t="n">
        <v>2265815</v>
      </c>
      <c r="C27" s="4" t="s">
        <v>44</v>
      </c>
    </row>
    <row r="28" spans="1:3">
      <c r="A28" s="4" t="s">
        <v>57</v>
      </c>
      <c r="B28" s="5" t="n">
        <v>2957001</v>
      </c>
      <c r="C28" s="5" t="n">
        <v>2609776</v>
      </c>
    </row>
    <row r="29" spans="1:3">
      <c r="A29" s="3" t="s">
        <v>58</v>
      </c>
    </row>
    <row r="30" spans="1:3">
      <c r="A30" s="4" t="s">
        <v>59</v>
      </c>
      <c r="B30" s="4" t="s">
        <v>44</v>
      </c>
      <c r="C30" s="4" t="s">
        <v>44</v>
      </c>
    </row>
    <row r="31" spans="1:3">
      <c r="A31" s="4" t="s">
        <v>60</v>
      </c>
      <c r="B31" s="5" t="n">
        <v>3867</v>
      </c>
      <c r="C31" s="5" t="n">
        <v>3527</v>
      </c>
    </row>
    <row r="32" spans="1:3">
      <c r="A32" s="4" t="s">
        <v>61</v>
      </c>
      <c r="B32" s="5" t="n">
        <v>19317036</v>
      </c>
      <c r="C32" s="5" t="n">
        <v>4228723</v>
      </c>
    </row>
    <row r="33" spans="1:3">
      <c r="A33" s="4" t="s">
        <v>62</v>
      </c>
      <c r="B33" s="5" t="n">
        <v>-1800000</v>
      </c>
      <c r="C33" s="4" t="s">
        <v>44</v>
      </c>
    </row>
    <row r="34" spans="1:3">
      <c r="A34" s="4" t="s">
        <v>63</v>
      </c>
      <c r="B34" s="5" t="n">
        <v>-7014961</v>
      </c>
      <c r="C34" s="5" t="n">
        <v>-3859086</v>
      </c>
    </row>
    <row r="35" spans="1:3">
      <c r="A35" s="4" t="s">
        <v>64</v>
      </c>
      <c r="B35" s="5" t="n">
        <v>10505942</v>
      </c>
      <c r="C35" s="5" t="n">
        <v>373163</v>
      </c>
    </row>
    <row r="36" spans="1:3">
      <c r="A36" s="4" t="s">
        <v>65</v>
      </c>
      <c r="B36" s="7" t="n">
        <v>13462943</v>
      </c>
      <c r="C36" s="7" t="n">
        <v>29829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v>
      </c>
    </row>
    <row r="3" spans="1:2">
      <c r="A3" s="3" t="s">
        <v>162</v>
      </c>
    </row>
    <row r="4" spans="1:2">
      <c r="A4" s="4" t="s">
        <v>210</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2</v>
      </c>
      <c r="B1" s="2" t="s">
        <v>1</v>
      </c>
    </row>
    <row r="2" spans="1:2">
      <c r="B2" s="2" t="s">
        <v>2</v>
      </c>
    </row>
    <row r="3" spans="1:2">
      <c r="A3" s="3" t="s">
        <v>165</v>
      </c>
    </row>
    <row r="4" spans="1:2">
      <c r="A4" s="4" t="s">
        <v>213</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15</v>
      </c>
      <c r="B1" s="2" t="s">
        <v>1</v>
      </c>
    </row>
    <row r="2" spans="1:2">
      <c r="B2" s="2" t="s">
        <v>2</v>
      </c>
    </row>
    <row r="3" spans="1:2">
      <c r="A3" s="3" t="s">
        <v>173</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76</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59"/>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25</v>
      </c>
      <c r="B1" s="2" t="s">
        <v>226</v>
      </c>
      <c r="C1" s="2" t="s">
        <v>227</v>
      </c>
      <c r="D1" s="2" t="s">
        <v>2</v>
      </c>
      <c r="E1" s="2" t="s">
        <v>78</v>
      </c>
      <c r="F1" s="2" t="s">
        <v>2</v>
      </c>
      <c r="G1" s="2" t="s">
        <v>78</v>
      </c>
      <c r="H1" s="2" t="s">
        <v>29</v>
      </c>
      <c r="I1" s="2" t="s">
        <v>228</v>
      </c>
    </row>
    <row r="2" spans="1:9">
      <c r="A2" s="4" t="s">
        <v>229</v>
      </c>
      <c r="C2" s="5" t="n">
        <v>31745242</v>
      </c>
      <c r="F2" s="5" t="n">
        <v>2090301</v>
      </c>
    </row>
    <row r="3" spans="1:9">
      <c r="A3" s="4" t="s">
        <v>230</v>
      </c>
      <c r="C3" s="4" t="s">
        <v>231</v>
      </c>
    </row>
    <row r="4" spans="1:9">
      <c r="A4" s="4" t="s">
        <v>232</v>
      </c>
      <c r="D4" s="5" t="n">
        <v>38674265</v>
      </c>
      <c r="F4" s="5" t="n">
        <v>38674265</v>
      </c>
      <c r="H4" s="5" t="n">
        <v>35272626</v>
      </c>
    </row>
    <row r="5" spans="1:9">
      <c r="A5" s="4" t="s">
        <v>233</v>
      </c>
      <c r="D5" s="5" t="n">
        <v>38674265</v>
      </c>
      <c r="F5" s="5" t="n">
        <v>38674265</v>
      </c>
      <c r="H5" s="5" t="n">
        <v>35272626</v>
      </c>
    </row>
    <row r="6" spans="1:9">
      <c r="A6" s="4" t="s">
        <v>63</v>
      </c>
      <c r="D6" s="7" t="n">
        <v>-7014961</v>
      </c>
      <c r="F6" s="7" t="n">
        <v>-7014961</v>
      </c>
      <c r="H6" s="7" t="n">
        <v>-3859086</v>
      </c>
    </row>
    <row r="7" spans="1:9">
      <c r="A7" s="4" t="s">
        <v>234</v>
      </c>
      <c r="D7" s="5" t="n">
        <v>852822</v>
      </c>
      <c r="E7" s="7" t="n">
        <v>711567</v>
      </c>
      <c r="F7" s="5" t="n">
        <v>3155874</v>
      </c>
      <c r="G7" s="7" t="n">
        <v>1222453</v>
      </c>
    </row>
    <row r="8" spans="1:9">
      <c r="A8" s="4" t="s">
        <v>131</v>
      </c>
      <c r="F8" s="5" t="n">
        <v>3243938</v>
      </c>
      <c r="G8" s="5" t="n">
        <v>978823</v>
      </c>
    </row>
    <row r="9" spans="1:9">
      <c r="A9" s="4" t="s">
        <v>31</v>
      </c>
      <c r="D9" s="5" t="n">
        <v>2424223</v>
      </c>
      <c r="E9" s="7" t="n">
        <v>1037365</v>
      </c>
      <c r="F9" s="5" t="n">
        <v>2424223</v>
      </c>
      <c r="G9" s="7" t="n">
        <v>1037365</v>
      </c>
      <c r="H9" s="7" t="n">
        <v>2847429</v>
      </c>
      <c r="I9" s="7" t="n">
        <v>1071894</v>
      </c>
    </row>
    <row r="10" spans="1:9">
      <c r="A10" s="4" t="s">
        <v>235</v>
      </c>
      <c r="D10" s="7" t="n">
        <v>1800000</v>
      </c>
      <c r="F10" s="5" t="n">
        <v>1800000</v>
      </c>
    </row>
    <row r="11" spans="1:9">
      <c r="A11" s="4" t="s">
        <v>96</v>
      </c>
    </row>
    <row r="12" spans="1:9">
      <c r="A12" s="4" t="s">
        <v>234</v>
      </c>
      <c r="F12" s="4" t="s">
        <v>44</v>
      </c>
    </row>
    <row r="13" spans="1:9">
      <c r="A13" s="4" t="s">
        <v>236</v>
      </c>
    </row>
    <row r="14" spans="1:9">
      <c r="A14" s="4" t="s">
        <v>229</v>
      </c>
      <c r="B14" s="5" t="n">
        <v>2090301</v>
      </c>
    </row>
    <row r="15" spans="1:9">
      <c r="A15" s="4" t="s">
        <v>237</v>
      </c>
      <c r="B15" s="7" t="n">
        <v>8000000</v>
      </c>
    </row>
    <row r="16" spans="1:9">
      <c r="A16" s="4" t="s">
        <v>238</v>
      </c>
      <c r="B16" s="4" t="s">
        <v>239</v>
      </c>
    </row>
    <row r="17" spans="1:9">
      <c r="A17" s="4" t="s">
        <v>240</v>
      </c>
      <c r="B17" s="7" t="n">
        <v>8000000</v>
      </c>
    </row>
    <row r="18" spans="1:9">
      <c r="A18" s="4" t="s">
        <v>241</v>
      </c>
      <c r="B18" s="4" t="s">
        <v>242</v>
      </c>
    </row>
    <row r="19" spans="1:9">
      <c r="A19" s="4" t="s">
        <v>243</v>
      </c>
    </row>
    <row r="20" spans="1:9">
      <c r="A20" s="4" t="s">
        <v>237</v>
      </c>
      <c r="B20" s="7" t="n">
        <v>8000000</v>
      </c>
    </row>
    <row r="21" spans="1:9">
      <c r="A21" s="4" t="s">
        <v>244</v>
      </c>
    </row>
    <row r="22" spans="1:9">
      <c r="A22" s="4" t="s">
        <v>240</v>
      </c>
      <c r="B22" s="7" t="n">
        <v>800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s>
  <sheetData>
    <row r="1" spans="1:6">
      <c r="A1" s="1" t="s">
        <v>245</v>
      </c>
      <c r="B1" s="2" t="s">
        <v>226</v>
      </c>
      <c r="C1" s="2" t="s">
        <v>227</v>
      </c>
      <c r="D1" s="2" t="s">
        <v>2</v>
      </c>
      <c r="E1" s="2" t="s">
        <v>2</v>
      </c>
      <c r="F1" s="2" t="s">
        <v>78</v>
      </c>
    </row>
    <row r="2" spans="1:6">
      <c r="A2" s="4" t="s">
        <v>134</v>
      </c>
      <c r="E2" s="7" t="n">
        <v>-20500</v>
      </c>
      <c r="F2" s="4" t="s">
        <v>44</v>
      </c>
    </row>
    <row r="3" spans="1:6">
      <c r="A3" s="4" t="s">
        <v>246</v>
      </c>
      <c r="D3" s="7" t="n">
        <v>3037147</v>
      </c>
      <c r="E3" s="5" t="n">
        <v>3037147</v>
      </c>
    </row>
    <row r="4" spans="1:6">
      <c r="A4" s="4" t="s">
        <v>247</v>
      </c>
      <c r="D4" s="5" t="n">
        <v>1782</v>
      </c>
      <c r="E4" s="7" t="n">
        <v>1782</v>
      </c>
    </row>
    <row r="5" spans="1:6">
      <c r="A5" s="4" t="s">
        <v>229</v>
      </c>
      <c r="C5" s="5" t="n">
        <v>31745242</v>
      </c>
      <c r="E5" s="5" t="n">
        <v>2090301</v>
      </c>
    </row>
    <row r="6" spans="1:6">
      <c r="A6" s="4" t="s">
        <v>230</v>
      </c>
      <c r="C6" s="4" t="s">
        <v>231</v>
      </c>
    </row>
    <row r="7" spans="1:6">
      <c r="A7" s="4" t="s">
        <v>248</v>
      </c>
      <c r="E7" s="7" t="n">
        <v>2965095</v>
      </c>
      <c r="F7" s="4" t="s">
        <v>44</v>
      </c>
    </row>
    <row r="8" spans="1:6">
      <c r="A8" s="4" t="s">
        <v>249</v>
      </c>
      <c r="D8" s="5" t="n">
        <v>200256</v>
      </c>
      <c r="E8" s="7" t="n">
        <v>422814</v>
      </c>
      <c r="F8" s="4" t="s">
        <v>44</v>
      </c>
    </row>
    <row r="9" spans="1:6">
      <c r="A9" s="4" t="s">
        <v>250</v>
      </c>
      <c r="E9" s="4" t="s">
        <v>251</v>
      </c>
    </row>
    <row r="10" spans="1:6">
      <c r="A10" s="4" t="s">
        <v>252</v>
      </c>
      <c r="D10" s="5" t="n">
        <v>795000</v>
      </c>
      <c r="E10" s="7" t="n">
        <v>795000</v>
      </c>
    </row>
    <row r="11" spans="1:6">
      <c r="A11" s="4" t="s">
        <v>253</v>
      </c>
      <c r="D11" s="5" t="n">
        <v>788000</v>
      </c>
      <c r="E11" s="5" t="n">
        <v>788000</v>
      </c>
    </row>
    <row r="12" spans="1:6">
      <c r="A12" s="4" t="s">
        <v>97</v>
      </c>
    </row>
    <row r="13" spans="1:6">
      <c r="A13" s="4" t="s">
        <v>240</v>
      </c>
      <c r="E13" s="5" t="n">
        <v>8000000</v>
      </c>
    </row>
    <row r="14" spans="1:6">
      <c r="A14" s="4" t="s">
        <v>236</v>
      </c>
    </row>
    <row r="15" spans="1:6">
      <c r="A15" s="4" t="s">
        <v>246</v>
      </c>
      <c r="D15" s="5" t="n">
        <v>11038929</v>
      </c>
      <c r="E15" s="5" t="n">
        <v>11038929</v>
      </c>
    </row>
    <row r="16" spans="1:6">
      <c r="A16" s="4" t="s">
        <v>254</v>
      </c>
      <c r="D16" s="7" t="n">
        <v>1782</v>
      </c>
      <c r="E16" s="7" t="n">
        <v>1782</v>
      </c>
    </row>
    <row r="17" spans="1:6">
      <c r="A17" s="4" t="s">
        <v>237</v>
      </c>
      <c r="B17" s="7" t="n">
        <v>8000000</v>
      </c>
    </row>
    <row r="18" spans="1:6">
      <c r="A18" s="4" t="s">
        <v>229</v>
      </c>
      <c r="B18" s="5" t="n">
        <v>2090301</v>
      </c>
    </row>
    <row r="19" spans="1:6">
      <c r="A19" s="4" t="s">
        <v>238</v>
      </c>
      <c r="B19" s="4" t="s">
        <v>239</v>
      </c>
    </row>
    <row r="20" spans="1:6">
      <c r="A20" s="4" t="s">
        <v>240</v>
      </c>
      <c r="B20" s="7" t="n">
        <v>8000000</v>
      </c>
    </row>
    <row r="21" spans="1:6">
      <c r="A21" s="4" t="s">
        <v>248</v>
      </c>
      <c r="B21" s="7" t="n">
        <v>800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8"/>
    <col customWidth="1" max="2" min="2" width="21"/>
  </cols>
  <sheetData>
    <row r="1" spans="1:2">
      <c r="A1" s="1" t="s">
        <v>255</v>
      </c>
      <c r="B1" s="2" t="s">
        <v>256</v>
      </c>
    </row>
    <row r="2" spans="1:2">
      <c r="A2" s="4" t="s">
        <v>257</v>
      </c>
      <c r="B2" s="7" t="n">
        <v>11059429</v>
      </c>
    </row>
    <row r="3" spans="1:2">
      <c r="A3" s="4" t="s">
        <v>258</v>
      </c>
      <c r="B3" s="5" t="n">
        <v>-422814</v>
      </c>
    </row>
    <row r="4" spans="1:2">
      <c r="A4" s="4" t="s">
        <v>259</v>
      </c>
      <c r="B4" s="5" t="n">
        <v>10636615</v>
      </c>
    </row>
    <row r="5" spans="1:2">
      <c r="A5" s="4" t="s">
        <v>260</v>
      </c>
    </row>
    <row r="6" spans="1:2">
      <c r="A6" s="4" t="s">
        <v>257</v>
      </c>
      <c r="B6" s="5" t="n">
        <v>11038929</v>
      </c>
    </row>
    <row r="7" spans="1:2">
      <c r="A7" s="4" t="s">
        <v>258</v>
      </c>
      <c r="B7" s="5" t="n">
        <v>-419682</v>
      </c>
    </row>
    <row r="8" spans="1:2">
      <c r="A8" s="4" t="s">
        <v>259</v>
      </c>
      <c r="B8" s="5" t="n">
        <v>10619247</v>
      </c>
    </row>
    <row r="9" spans="1:2">
      <c r="A9" s="4" t="s">
        <v>261</v>
      </c>
    </row>
    <row r="10" spans="1:2">
      <c r="A10" s="4" t="s">
        <v>257</v>
      </c>
      <c r="B10" s="5" t="n">
        <v>20500</v>
      </c>
    </row>
    <row r="11" spans="1:2">
      <c r="A11" s="4" t="s">
        <v>258</v>
      </c>
      <c r="B11" s="5" t="n">
        <v>-3132</v>
      </c>
    </row>
    <row r="12" spans="1:2">
      <c r="A12" s="4" t="s">
        <v>259</v>
      </c>
      <c r="B12" s="7" t="n">
        <v>1736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55"/>
    <col customWidth="1" max="2" min="2" width="13"/>
    <col customWidth="1" max="3" min="3" width="14"/>
    <col customWidth="1" max="4" min="4" width="14"/>
    <col customWidth="1" max="5" min="5" width="14"/>
    <col customWidth="1" max="6" min="6" width="80"/>
    <col customWidth="1" max="7" min="7" width="14"/>
    <col customWidth="1" max="8" min="8" width="14"/>
  </cols>
  <sheetData>
    <row r="1" spans="1:8">
      <c r="A1" s="1" t="s">
        <v>262</v>
      </c>
      <c r="B1" s="2" t="s">
        <v>263</v>
      </c>
      <c r="C1" s="2" t="s">
        <v>264</v>
      </c>
      <c r="D1" s="2" t="s">
        <v>2</v>
      </c>
      <c r="E1" s="2" t="s">
        <v>78</v>
      </c>
      <c r="F1" s="2" t="s">
        <v>2</v>
      </c>
      <c r="G1" s="2" t="s">
        <v>78</v>
      </c>
      <c r="H1" s="2" t="s">
        <v>227</v>
      </c>
    </row>
    <row r="2" spans="1:8">
      <c r="A2" s="4" t="s">
        <v>85</v>
      </c>
      <c r="D2" s="7" t="n">
        <v>8323</v>
      </c>
      <c r="E2" s="4" t="s">
        <v>44</v>
      </c>
      <c r="F2" s="7" t="n">
        <v>154377</v>
      </c>
      <c r="G2" s="4" t="s">
        <v>44</v>
      </c>
    </row>
    <row r="3" spans="1:8">
      <c r="A3" s="4" t="s">
        <v>265</v>
      </c>
      <c r="B3" s="7" t="n">
        <v>2580000</v>
      </c>
    </row>
    <row r="4" spans="1:8">
      <c r="A4" s="4" t="s">
        <v>266</v>
      </c>
      <c r="B4" s="7" t="n">
        <v>2350000</v>
      </c>
    </row>
    <row r="5" spans="1:8">
      <c r="A5" s="4" t="s">
        <v>267</v>
      </c>
      <c r="B5" s="10" t="n">
        <v>2.452</v>
      </c>
    </row>
    <row r="6" spans="1:8">
      <c r="A6" s="4" t="s">
        <v>268</v>
      </c>
      <c r="B6" s="5" t="n">
        <v>1206245</v>
      </c>
    </row>
    <row r="7" spans="1:8">
      <c r="A7" s="4" t="s">
        <v>269</v>
      </c>
      <c r="B7" s="10" t="n">
        <v>2.043</v>
      </c>
    </row>
    <row r="8" spans="1:8">
      <c r="A8" s="4" t="s">
        <v>270</v>
      </c>
    </row>
    <row r="9" spans="1:8">
      <c r="A9" s="4" t="s">
        <v>271</v>
      </c>
      <c r="C9" s="7" t="n">
        <v>1330000</v>
      </c>
    </row>
    <row r="10" spans="1:8">
      <c r="A10" s="4" t="s">
        <v>272</v>
      </c>
    </row>
    <row r="11" spans="1:8">
      <c r="A11" s="4" t="s">
        <v>273</v>
      </c>
      <c r="D11" s="5" t="n">
        <v>230000</v>
      </c>
      <c r="F11" s="5" t="n">
        <v>230000</v>
      </c>
    </row>
    <row r="12" spans="1:8">
      <c r="A12" s="4" t="s">
        <v>274</v>
      </c>
    </row>
    <row r="13" spans="1:8">
      <c r="A13" s="4" t="s">
        <v>85</v>
      </c>
      <c r="D13" s="7" t="n">
        <v>8323</v>
      </c>
      <c r="F13" s="7" t="n">
        <v>154377</v>
      </c>
    </row>
    <row r="14" spans="1:8">
      <c r="A14" s="4" t="s">
        <v>275</v>
      </c>
      <c r="D14" s="4" t="s">
        <v>276</v>
      </c>
      <c r="F14" s="4" t="s">
        <v>276</v>
      </c>
    </row>
    <row r="15" spans="1:8">
      <c r="A15" s="4" t="s">
        <v>277</v>
      </c>
      <c r="D15" s="7" t="n">
        <v>4600</v>
      </c>
      <c r="F15" s="7" t="n">
        <v>89536</v>
      </c>
    </row>
    <row r="16" spans="1:8">
      <c r="A16" s="4" t="s">
        <v>126</v>
      </c>
      <c r="D16" s="5" t="n">
        <v>3723</v>
      </c>
      <c r="F16" s="5" t="n">
        <v>64841</v>
      </c>
    </row>
    <row r="17" spans="1:8">
      <c r="A17" s="4" t="s">
        <v>265</v>
      </c>
      <c r="H17" s="7" t="n">
        <v>1250000</v>
      </c>
    </row>
    <row r="18" spans="1:8">
      <c r="A18" s="4" t="s">
        <v>266</v>
      </c>
      <c r="B18" s="7" t="n">
        <v>2350000</v>
      </c>
    </row>
    <row r="19" spans="1:8">
      <c r="A19" s="4" t="s">
        <v>278</v>
      </c>
      <c r="D19" s="7" t="n">
        <v>230000</v>
      </c>
      <c r="F19" s="7" t="n">
        <v>230000</v>
      </c>
    </row>
    <row r="20" spans="1:8">
      <c r="A20" s="4" t="s">
        <v>279</v>
      </c>
      <c r="F20" s="4" t="s">
        <v>280</v>
      </c>
    </row>
    <row r="21" spans="1:8">
      <c r="A21" s="4" t="s">
        <v>281</v>
      </c>
    </row>
    <row r="22" spans="1:8">
      <c r="A22" s="4" t="s">
        <v>275</v>
      </c>
      <c r="D22" s="4" t="s">
        <v>282</v>
      </c>
      <c r="F22" s="4" t="s">
        <v>282</v>
      </c>
    </row>
    <row r="23" spans="1:8">
      <c r="A23" s="4" t="s">
        <v>283</v>
      </c>
      <c r="F23" s="4" t="s">
        <v>284</v>
      </c>
    </row>
    <row r="24" spans="1:8">
      <c r="A24" s="4" t="s">
        <v>285</v>
      </c>
      <c r="F24" s="4" t="s">
        <v>286</v>
      </c>
    </row>
    <row r="25" spans="1:8">
      <c r="A25" s="4" t="s">
        <v>287</v>
      </c>
      <c r="F25" s="5" t="n">
        <v>72375</v>
      </c>
    </row>
    <row r="26" spans="1:8">
      <c r="A26" s="4" t="s">
        <v>288</v>
      </c>
      <c r="F26" s="4" t="s">
        <v>289</v>
      </c>
    </row>
    <row r="27" spans="1:8">
      <c r="A27" s="4" t="s">
        <v>267</v>
      </c>
      <c r="F27" s="10" t="n">
        <v>2.452</v>
      </c>
    </row>
    <row r="28" spans="1:8">
      <c r="A28" s="4" t="s">
        <v>290</v>
      </c>
      <c r="D28" s="7" t="n">
        <v>154800</v>
      </c>
      <c r="F28" s="7" t="n">
        <v>154800</v>
      </c>
    </row>
    <row r="29" spans="1:8">
      <c r="A29" s="4" t="s">
        <v>291</v>
      </c>
      <c r="D29" s="4" t="s">
        <v>292</v>
      </c>
      <c r="F29" s="4" t="s">
        <v>29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93</v>
      </c>
      <c r="B1" s="2" t="s">
        <v>1</v>
      </c>
    </row>
    <row r="2" spans="1:3">
      <c r="B2" s="2" t="s">
        <v>256</v>
      </c>
      <c r="C2" s="2" t="s">
        <v>294</v>
      </c>
    </row>
    <row r="3" spans="1:3">
      <c r="A3" s="4" t="s">
        <v>295</v>
      </c>
      <c r="B3" s="7" t="n">
        <v>2448570</v>
      </c>
    </row>
    <row r="4" spans="1:3">
      <c r="A4" s="4" t="s">
        <v>295</v>
      </c>
      <c r="B4" s="5" t="n">
        <v>227772</v>
      </c>
    </row>
    <row r="5" spans="1:3">
      <c r="A5" s="4" t="s">
        <v>296</v>
      </c>
      <c r="B5" s="5" t="n">
        <v>15743</v>
      </c>
      <c r="C5" s="7" t="n">
        <v>35693</v>
      </c>
    </row>
    <row r="6" spans="1:3">
      <c r="A6" s="4" t="s">
        <v>297</v>
      </c>
    </row>
    <row r="7" spans="1:3">
      <c r="A7" s="4" t="s">
        <v>295</v>
      </c>
      <c r="B7" s="5" t="n">
        <v>2580000</v>
      </c>
    </row>
    <row r="8" spans="1:3">
      <c r="A8" s="4" t="s">
        <v>298</v>
      </c>
      <c r="B8" s="5" t="n">
        <v>-2350000</v>
      </c>
    </row>
    <row r="9" spans="1:3">
      <c r="A9" s="4" t="s">
        <v>299</v>
      </c>
      <c r="B9" s="4" t="s">
        <v>44</v>
      </c>
    </row>
    <row r="10" spans="1:3">
      <c r="A10" s="4" t="s">
        <v>295</v>
      </c>
      <c r="B10" s="5" t="n">
        <v>230000</v>
      </c>
    </row>
    <row r="11" spans="1:3">
      <c r="A11" s="4" t="s">
        <v>296</v>
      </c>
      <c r="B11" s="4" t="s">
        <v>44</v>
      </c>
    </row>
    <row r="12" spans="1:3">
      <c r="A12" s="4" t="s">
        <v>300</v>
      </c>
      <c r="B12" s="5" t="n">
        <v>-230000</v>
      </c>
    </row>
    <row r="13" spans="1:3">
      <c r="A13" s="4" t="s">
        <v>301</v>
      </c>
      <c r="B13" s="4" t="s">
        <v>44</v>
      </c>
    </row>
    <row r="14" spans="1:3">
      <c r="A14" s="4" t="s">
        <v>302</v>
      </c>
    </row>
    <row r="15" spans="1:3">
      <c r="A15" s="4" t="s">
        <v>295</v>
      </c>
      <c r="B15" s="5" t="n">
        <v>-131430</v>
      </c>
    </row>
    <row r="16" spans="1:3">
      <c r="A16" s="4" t="s">
        <v>298</v>
      </c>
      <c r="B16" s="5" t="n">
        <v>64361</v>
      </c>
    </row>
    <row r="17" spans="1:3">
      <c r="A17" s="4" t="s">
        <v>299</v>
      </c>
      <c r="B17" s="5" t="n">
        <v>64841</v>
      </c>
    </row>
    <row r="18" spans="1:3">
      <c r="A18" s="4" t="s">
        <v>295</v>
      </c>
      <c r="B18" s="5" t="n">
        <v>-2228</v>
      </c>
    </row>
    <row r="19" spans="1:3">
      <c r="A19" s="4" t="s">
        <v>296</v>
      </c>
      <c r="B19" s="4" t="s">
        <v>44</v>
      </c>
    </row>
    <row r="20" spans="1:3">
      <c r="A20" s="4" t="s">
        <v>300</v>
      </c>
      <c r="B20" s="5" t="n">
        <v>2228</v>
      </c>
    </row>
    <row r="21" spans="1:3">
      <c r="A21" s="4" t="s">
        <v>301</v>
      </c>
      <c r="B21" s="4" t="s">
        <v>44</v>
      </c>
    </row>
    <row r="22" spans="1:3">
      <c r="A22" s="4" t="s">
        <v>303</v>
      </c>
    </row>
    <row r="23" spans="1:3">
      <c r="A23" s="4" t="s">
        <v>295</v>
      </c>
      <c r="B23" s="5" t="n">
        <v>2448570</v>
      </c>
    </row>
    <row r="24" spans="1:3">
      <c r="A24" s="4" t="s">
        <v>298</v>
      </c>
      <c r="B24" s="5" t="n">
        <v>-2285639</v>
      </c>
    </row>
    <row r="25" spans="1:3">
      <c r="A25" s="4" t="s">
        <v>299</v>
      </c>
      <c r="B25" s="5" t="n">
        <v>64841</v>
      </c>
    </row>
    <row r="26" spans="1:3">
      <c r="A26" s="4" t="s">
        <v>295</v>
      </c>
      <c r="B26" s="5" t="n">
        <v>227772</v>
      </c>
    </row>
    <row r="27" spans="1:3">
      <c r="A27" s="4" t="s">
        <v>296</v>
      </c>
      <c r="B27" s="4" t="s">
        <v>44</v>
      </c>
    </row>
    <row r="28" spans="1:3">
      <c r="A28" s="4" t="s">
        <v>300</v>
      </c>
      <c r="B28" s="5" t="n">
        <v>-227772</v>
      </c>
    </row>
    <row r="29" spans="1:3">
      <c r="A29" s="4" t="s">
        <v>301</v>
      </c>
      <c r="B29" s="4" t="s">
        <v>44</v>
      </c>
    </row>
    <row r="30" spans="1:3">
      <c r="A30" s="4" t="s">
        <v>304</v>
      </c>
    </row>
    <row r="31" spans="1:3">
      <c r="A31" s="4" t="s">
        <v>295</v>
      </c>
      <c r="B31" s="5" t="n">
        <v>35693</v>
      </c>
    </row>
    <row r="32" spans="1:3">
      <c r="A32" s="4" t="s">
        <v>298</v>
      </c>
      <c r="B32" s="5" t="n">
        <v>-109472</v>
      </c>
    </row>
    <row r="33" spans="1:3">
      <c r="A33" s="4" t="s">
        <v>299</v>
      </c>
      <c r="B33" s="4" t="s">
        <v>44</v>
      </c>
    </row>
    <row r="34" spans="1:3">
      <c r="A34" s="4" t="s">
        <v>295</v>
      </c>
      <c r="B34" s="5" t="n">
        <v>15743</v>
      </c>
    </row>
    <row r="35" spans="1:3">
      <c r="A35" s="4" t="s">
        <v>296</v>
      </c>
      <c r="B35" s="5" t="n">
        <v>89522</v>
      </c>
    </row>
    <row r="36" spans="1:3">
      <c r="A36" s="4" t="s">
        <v>300</v>
      </c>
      <c r="B36" s="5" t="n">
        <v>-15743</v>
      </c>
    </row>
    <row r="37" spans="1:3">
      <c r="A37" s="4" t="s">
        <v>301</v>
      </c>
      <c r="B37" s="4" t="s">
        <v>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76"/>
    <col customWidth="1" max="2" min="2" width="13"/>
    <col customWidth="1" max="3" min="3" width="59"/>
    <col customWidth="1" max="4" min="4" width="14"/>
    <col customWidth="1" max="5" min="5" width="14"/>
    <col customWidth="1" max="6" min="6" width="14"/>
    <col customWidth="1" max="7" min="7" width="14"/>
  </cols>
  <sheetData>
    <row r="1" spans="1:7">
      <c r="A1" s="1" t="s">
        <v>305</v>
      </c>
      <c r="B1" s="2" t="s">
        <v>263</v>
      </c>
      <c r="C1" s="2" t="s">
        <v>226</v>
      </c>
      <c r="D1" s="2" t="s">
        <v>227</v>
      </c>
      <c r="E1" s="2" t="s">
        <v>306</v>
      </c>
      <c r="F1" s="2" t="s">
        <v>2</v>
      </c>
      <c r="G1" s="2" t="s">
        <v>29</v>
      </c>
    </row>
    <row r="2" spans="1:7">
      <c r="A2" s="4" t="s">
        <v>229</v>
      </c>
      <c r="D2" s="5" t="n">
        <v>31745242</v>
      </c>
      <c r="F2" s="5" t="n">
        <v>2090301</v>
      </c>
    </row>
    <row r="3" spans="1:7">
      <c r="A3" s="4" t="s">
        <v>232</v>
      </c>
      <c r="F3" s="5" t="n">
        <v>38674265</v>
      </c>
      <c r="G3" s="5" t="n">
        <v>35272626</v>
      </c>
    </row>
    <row r="4" spans="1:7">
      <c r="A4" s="4" t="s">
        <v>233</v>
      </c>
      <c r="F4" s="5" t="n">
        <v>38674265</v>
      </c>
      <c r="G4" s="5" t="n">
        <v>35272626</v>
      </c>
    </row>
    <row r="5" spans="1:7">
      <c r="A5" s="4" t="s">
        <v>307</v>
      </c>
      <c r="F5" s="5" t="n">
        <v>8000000</v>
      </c>
    </row>
    <row r="6" spans="1:7">
      <c r="A6" s="4" t="s">
        <v>96</v>
      </c>
    </row>
    <row r="7" spans="1:7">
      <c r="A7" s="4" t="s">
        <v>307</v>
      </c>
      <c r="F7" s="5" t="n">
        <v>8000000</v>
      </c>
    </row>
    <row r="8" spans="1:7">
      <c r="A8" s="4" t="s">
        <v>236</v>
      </c>
    </row>
    <row r="9" spans="1:7">
      <c r="A9" s="4" t="s">
        <v>308</v>
      </c>
      <c r="C9" s="9" t="n">
        <v>3.83</v>
      </c>
    </row>
    <row r="10" spans="1:7">
      <c r="A10" s="4" t="s">
        <v>237</v>
      </c>
      <c r="C10" s="7" t="n">
        <v>8000000</v>
      </c>
    </row>
    <row r="11" spans="1:7">
      <c r="A11" s="4" t="s">
        <v>229</v>
      </c>
      <c r="C11" s="5" t="n">
        <v>2090301</v>
      </c>
    </row>
    <row r="12" spans="1:7">
      <c r="A12" s="4" t="s">
        <v>241</v>
      </c>
      <c r="C12" s="4" t="s">
        <v>242</v>
      </c>
    </row>
    <row r="13" spans="1:7">
      <c r="A13" s="4" t="s">
        <v>309</v>
      </c>
    </row>
    <row r="14" spans="1:7">
      <c r="A14" s="4" t="s">
        <v>307</v>
      </c>
      <c r="F14" s="5" t="n">
        <v>8000000</v>
      </c>
    </row>
    <row r="15" spans="1:7">
      <c r="A15" s="4" t="s">
        <v>310</v>
      </c>
    </row>
    <row r="16" spans="1:7">
      <c r="A16" s="4" t="s">
        <v>311</v>
      </c>
      <c r="F16" s="7" t="n">
        <v>239129</v>
      </c>
    </row>
    <row r="17" spans="1:7">
      <c r="A17" s="4" t="s">
        <v>312</v>
      </c>
    </row>
    <row r="18" spans="1:7">
      <c r="A18" s="4" t="s">
        <v>313</v>
      </c>
      <c r="E18" s="5" t="n">
        <v>1402442</v>
      </c>
    </row>
    <row r="19" spans="1:7">
      <c r="A19" s="4" t="s">
        <v>314</v>
      </c>
      <c r="E19" s="9" t="n">
        <v>2.27</v>
      </c>
    </row>
    <row r="20" spans="1:7">
      <c r="A20" s="4" t="s">
        <v>315</v>
      </c>
      <c r="E20" s="7" t="n">
        <v>3200000</v>
      </c>
    </row>
    <row r="21" spans="1:7">
      <c r="A21" s="4" t="s">
        <v>308</v>
      </c>
      <c r="E21" s="10" t="n">
        <v>2.724</v>
      </c>
    </row>
    <row r="22" spans="1:7">
      <c r="A22" s="4" t="s">
        <v>316</v>
      </c>
      <c r="E22" s="7" t="n">
        <v>167526</v>
      </c>
    </row>
    <row r="23" spans="1:7">
      <c r="A23" s="4" t="s">
        <v>317</v>
      </c>
      <c r="E23" s="5" t="n">
        <v>84146</v>
      </c>
    </row>
    <row r="24" spans="1:7">
      <c r="A24" s="4" t="s">
        <v>318</v>
      </c>
    </row>
    <row r="25" spans="1:7">
      <c r="A25" s="4" t="s">
        <v>313</v>
      </c>
      <c r="B25" s="5" t="n">
        <v>792952</v>
      </c>
    </row>
    <row r="26" spans="1:7">
      <c r="A26" s="4" t="s">
        <v>314</v>
      </c>
      <c r="B26" s="10" t="n">
        <v>2.724</v>
      </c>
    </row>
    <row r="27" spans="1:7">
      <c r="A27" s="4" t="s">
        <v>308</v>
      </c>
      <c r="B27" s="10" t="n">
        <v>2.724</v>
      </c>
    </row>
    <row r="28" spans="1:7">
      <c r="A28" s="4" t="s">
        <v>316</v>
      </c>
      <c r="B28" s="7" t="n">
        <v>108000</v>
      </c>
    </row>
    <row r="29" spans="1:7">
      <c r="A29" s="4" t="s">
        <v>317</v>
      </c>
      <c r="B29" s="5" t="n">
        <v>47578</v>
      </c>
    </row>
    <row r="30" spans="1:7">
      <c r="A30" s="4" t="s">
        <v>319</v>
      </c>
      <c r="B30" s="7" t="n">
        <v>1800000</v>
      </c>
    </row>
    <row r="31" spans="1:7">
      <c r="A31" s="4" t="s">
        <v>320</v>
      </c>
    </row>
    <row r="32" spans="1:7">
      <c r="A32" s="4" t="s">
        <v>313</v>
      </c>
      <c r="B32" s="5" t="n">
        <v>396476</v>
      </c>
    </row>
    <row r="33" spans="1:7">
      <c r="A33" s="4" t="s">
        <v>314</v>
      </c>
      <c r="B33" s="9" t="n">
        <v>2.27</v>
      </c>
    </row>
    <row r="34" spans="1:7">
      <c r="A34" s="4" t="s">
        <v>308</v>
      </c>
      <c r="B34" s="9" t="n">
        <v>0.01</v>
      </c>
    </row>
    <row r="35" spans="1:7">
      <c r="A35" s="4" t="s">
        <v>316</v>
      </c>
      <c r="B35" s="7" t="n">
        <v>720000</v>
      </c>
    </row>
    <row r="36" spans="1:7">
      <c r="A36" s="4" t="s">
        <v>321</v>
      </c>
    </row>
    <row r="37" spans="1:7">
      <c r="A37" s="4" t="s">
        <v>313</v>
      </c>
      <c r="B37" s="5" t="n">
        <v>198238</v>
      </c>
    </row>
    <row r="38" spans="1:7">
      <c r="A38" s="4" t="s">
        <v>322</v>
      </c>
    </row>
    <row r="39" spans="1:7">
      <c r="A39" s="4" t="s">
        <v>313</v>
      </c>
      <c r="B39" s="5" t="n">
        <v>19823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6</v>
      </c>
      <c r="B1" s="2" t="s">
        <v>2</v>
      </c>
      <c r="C1" s="2" t="s">
        <v>29</v>
      </c>
    </row>
    <row r="2" spans="1:3">
      <c r="A2" s="3" t="s">
        <v>67</v>
      </c>
    </row>
    <row r="3" spans="1:3">
      <c r="A3" s="4" t="s">
        <v>68</v>
      </c>
      <c r="B3" s="8" t="n">
        <v>0.0001</v>
      </c>
      <c r="C3" s="8" t="n">
        <v>0.0001</v>
      </c>
    </row>
    <row r="4" spans="1:3">
      <c r="A4" s="4" t="s">
        <v>69</v>
      </c>
      <c r="B4" s="5" t="n">
        <v>10000000</v>
      </c>
      <c r="C4" s="5" t="n">
        <v>10000000</v>
      </c>
    </row>
    <row r="5" spans="1:3">
      <c r="A5" s="4" t="s">
        <v>70</v>
      </c>
      <c r="B5" s="5" t="n">
        <v>0</v>
      </c>
      <c r="C5" s="5" t="n">
        <v>0</v>
      </c>
    </row>
    <row r="6" spans="1:3">
      <c r="A6" s="4" t="s">
        <v>71</v>
      </c>
      <c r="B6" s="5" t="n">
        <v>0</v>
      </c>
      <c r="C6" s="5" t="n">
        <v>0</v>
      </c>
    </row>
    <row r="7" spans="1:3">
      <c r="A7" s="4" t="s">
        <v>72</v>
      </c>
      <c r="B7" s="8" t="n">
        <v>0.0001</v>
      </c>
      <c r="C7" s="8" t="n">
        <v>0.0001</v>
      </c>
    </row>
    <row r="8" spans="1:3">
      <c r="A8" s="4" t="s">
        <v>73</v>
      </c>
      <c r="B8" s="5" t="n">
        <v>350000000</v>
      </c>
      <c r="C8" s="5" t="n">
        <v>350000000</v>
      </c>
    </row>
    <row r="9" spans="1:3">
      <c r="A9" s="4" t="s">
        <v>74</v>
      </c>
      <c r="B9" s="5" t="n">
        <v>38674265</v>
      </c>
      <c r="C9" s="5" t="n">
        <v>35272626</v>
      </c>
    </row>
    <row r="10" spans="1:3">
      <c r="A10" s="4" t="s">
        <v>75</v>
      </c>
      <c r="B10" s="5" t="n">
        <v>38674265</v>
      </c>
      <c r="C10" s="5" t="n">
        <v>352726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323</v>
      </c>
      <c r="B1" s="2" t="s">
        <v>77</v>
      </c>
      <c r="D1" s="2" t="s">
        <v>1</v>
      </c>
    </row>
    <row r="2" spans="1:5">
      <c r="B2" s="2" t="s">
        <v>2</v>
      </c>
      <c r="C2" s="2" t="s">
        <v>78</v>
      </c>
      <c r="D2" s="2" t="s">
        <v>2</v>
      </c>
      <c r="E2" s="2" t="s">
        <v>78</v>
      </c>
    </row>
    <row r="3" spans="1:5">
      <c r="A3" s="3" t="s">
        <v>170</v>
      </c>
    </row>
    <row r="4" spans="1:5">
      <c r="A4" s="4" t="s">
        <v>56</v>
      </c>
      <c r="B4" s="7" t="n">
        <v>3037147</v>
      </c>
      <c r="D4" s="7" t="n">
        <v>3037147</v>
      </c>
    </row>
    <row r="5" spans="1:5">
      <c r="A5" s="4" t="s">
        <v>324</v>
      </c>
      <c r="B5" s="5" t="n">
        <v>11038929</v>
      </c>
      <c r="D5" s="5" t="n">
        <v>11038929</v>
      </c>
    </row>
    <row r="6" spans="1:5">
      <c r="A6" s="4" t="s">
        <v>325</v>
      </c>
      <c r="B6" s="5" t="n">
        <v>1782</v>
      </c>
      <c r="D6" s="5" t="n">
        <v>1782</v>
      </c>
    </row>
    <row r="7" spans="1:5">
      <c r="A7" s="4" t="s">
        <v>326</v>
      </c>
      <c r="B7" s="7" t="n">
        <v>212015</v>
      </c>
      <c r="C7" s="4" t="s">
        <v>44</v>
      </c>
      <c r="D7" s="7" t="n">
        <v>771332</v>
      </c>
      <c r="E7" s="4" t="s">
        <v>44</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328</v>
      </c>
    </row>
    <row r="3" spans="1:2">
      <c r="A3" s="4" t="s">
        <v>329</v>
      </c>
      <c r="B3" s="5" t="n">
        <v>257143</v>
      </c>
    </row>
    <row r="4" spans="1:2">
      <c r="A4" s="4" t="s">
        <v>330</v>
      </c>
      <c r="B4" s="4" t="s">
        <v>331</v>
      </c>
    </row>
    <row r="5" spans="1:2">
      <c r="A5" s="4" t="s">
        <v>332</v>
      </c>
      <c r="B5" s="4" t="s">
        <v>44</v>
      </c>
    </row>
    <row r="6" spans="1:2">
      <c r="A6" s="4" t="s">
        <v>333</v>
      </c>
      <c r="B6" s="7" t="n">
        <v>50528</v>
      </c>
    </row>
    <row r="7" spans="1:2">
      <c r="A7" s="4" t="s">
        <v>334</v>
      </c>
      <c r="B7" s="7" t="n">
        <v>649913</v>
      </c>
    </row>
    <row r="8" spans="1:2">
      <c r="A8" s="4" t="s">
        <v>335</v>
      </c>
      <c r="B8" s="4" t="s">
        <v>336</v>
      </c>
    </row>
    <row r="9" spans="1:2">
      <c r="A9" s="4" t="s">
        <v>337</v>
      </c>
    </row>
    <row r="10" spans="1:2">
      <c r="A10" s="4" t="s">
        <v>338</v>
      </c>
      <c r="B10" s="7" t="n">
        <v>2</v>
      </c>
    </row>
    <row r="11" spans="1:2">
      <c r="A11" s="4" t="s">
        <v>339</v>
      </c>
    </row>
    <row r="12" spans="1:2">
      <c r="A12" s="4" t="s">
        <v>338</v>
      </c>
      <c r="B12" s="9" t="n">
        <v>2.1</v>
      </c>
    </row>
    <row r="13" spans="1:2">
      <c r="A13" s="4" t="s">
        <v>340</v>
      </c>
    </row>
    <row r="14" spans="1:2">
      <c r="A14" s="4" t="s">
        <v>341</v>
      </c>
      <c r="B14" s="5" t="n">
        <v>316400</v>
      </c>
    </row>
    <row r="15" spans="1:2">
      <c r="A15" s="4" t="s">
        <v>342</v>
      </c>
      <c r="B15" s="4" t="s">
        <v>343</v>
      </c>
    </row>
    <row r="16" spans="1:2">
      <c r="A16" s="4" t="s">
        <v>344</v>
      </c>
    </row>
    <row r="17" spans="1:2">
      <c r="A17" s="4" t="s">
        <v>341</v>
      </c>
      <c r="B17" s="5" t="n">
        <v>18000</v>
      </c>
    </row>
    <row r="18" spans="1:2">
      <c r="A18" s="4" t="s">
        <v>342</v>
      </c>
      <c r="B18" s="4" t="s">
        <v>345</v>
      </c>
    </row>
    <row r="19" spans="1:2">
      <c r="A19" s="4" t="s">
        <v>346</v>
      </c>
    </row>
    <row r="20" spans="1:2">
      <c r="A20" s="4" t="s">
        <v>347</v>
      </c>
      <c r="B20" s="5" t="n">
        <v>3344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5"/>
  </cols>
  <sheetData>
    <row r="1" spans="1:2">
      <c r="A1" s="1" t="s">
        <v>348</v>
      </c>
      <c r="B1" s="2" t="s">
        <v>1</v>
      </c>
    </row>
    <row r="2" spans="1:2">
      <c r="B2" s="2" t="s">
        <v>349</v>
      </c>
    </row>
    <row r="3" spans="1:2">
      <c r="A3" s="4" t="s">
        <v>350</v>
      </c>
      <c r="B3" s="9" t="n">
        <v>2.84</v>
      </c>
    </row>
    <row r="4" spans="1:2">
      <c r="A4" s="4" t="s">
        <v>351</v>
      </c>
      <c r="B4" s="4" t="s">
        <v>352</v>
      </c>
    </row>
    <row r="5" spans="1:2">
      <c r="A5" s="4" t="s">
        <v>353</v>
      </c>
      <c r="B5" s="4" t="s">
        <v>354</v>
      </c>
    </row>
    <row r="6" spans="1:2">
      <c r="A6" s="4" t="s">
        <v>355</v>
      </c>
      <c r="B6" s="4" t="s">
        <v>356</v>
      </c>
    </row>
    <row r="7" spans="1:2">
      <c r="A7" s="4" t="s">
        <v>337</v>
      </c>
    </row>
    <row r="8" spans="1:2">
      <c r="A8" s="4" t="s">
        <v>357</v>
      </c>
      <c r="B8" s="4" t="s">
        <v>358</v>
      </c>
    </row>
    <row r="9" spans="1:2">
      <c r="A9" s="4" t="s">
        <v>339</v>
      </c>
    </row>
    <row r="10" spans="1:2">
      <c r="A10" s="4" t="s">
        <v>357</v>
      </c>
      <c r="B10" s="4" t="s">
        <v>3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4"/>
    <col customWidth="1" max="2" min="2" width="30"/>
  </cols>
  <sheetData>
    <row r="1" spans="1:2">
      <c r="A1" s="1" t="s">
        <v>360</v>
      </c>
      <c r="B1" s="2" t="s">
        <v>1</v>
      </c>
    </row>
    <row r="2" spans="1:2">
      <c r="B2" s="2" t="s">
        <v>361</v>
      </c>
    </row>
    <row r="3" spans="1:2">
      <c r="A3" s="3" t="s">
        <v>173</v>
      </c>
    </row>
    <row r="4" spans="1:2">
      <c r="A4" s="4" t="s">
        <v>362</v>
      </c>
      <c r="B4" s="4" t="s">
        <v>44</v>
      </c>
    </row>
    <row r="5" spans="1:2">
      <c r="A5" s="4" t="s">
        <v>363</v>
      </c>
      <c r="B5" s="5" t="n">
        <v>33400</v>
      </c>
    </row>
    <row r="6" spans="1:2">
      <c r="A6" s="4" t="s">
        <v>364</v>
      </c>
      <c r="B6" s="4" t="s">
        <v>44</v>
      </c>
    </row>
    <row r="7" spans="1:2">
      <c r="A7" s="4" t="s">
        <v>365</v>
      </c>
      <c r="B7" s="4" t="s">
        <v>44</v>
      </c>
    </row>
    <row r="8" spans="1:2">
      <c r="A8" s="4" t="s">
        <v>366</v>
      </c>
      <c r="B8" s="5" t="n">
        <v>33400</v>
      </c>
    </row>
    <row r="9" spans="1:2">
      <c r="A9" s="4" t="s">
        <v>367</v>
      </c>
      <c r="B9" s="4" t="s">
        <v>44</v>
      </c>
    </row>
    <row r="10" spans="1:2">
      <c r="A10" s="4" t="s">
        <v>368</v>
      </c>
      <c r="B10" s="11" t="n">
        <v>2.84</v>
      </c>
    </row>
    <row r="11" spans="1:2">
      <c r="A11" s="4" t="s">
        <v>369</v>
      </c>
      <c r="B11" s="4" t="s">
        <v>44</v>
      </c>
    </row>
    <row r="12" spans="1:2">
      <c r="A12" s="4" t="s">
        <v>370</v>
      </c>
      <c r="B12" s="4" t="s">
        <v>44</v>
      </c>
    </row>
    <row r="13" spans="1:2">
      <c r="A13" s="4" t="s">
        <v>371</v>
      </c>
      <c r="B13" s="9" t="n">
        <v>2.84</v>
      </c>
    </row>
    <row r="14" spans="1:2">
      <c r="A14" s="4" t="s">
        <v>372</v>
      </c>
      <c r="B14" s="4" t="s">
        <v>373</v>
      </c>
    </row>
    <row r="15" spans="1:2">
      <c r="A15" s="4" t="s">
        <v>374</v>
      </c>
      <c r="B15" s="4" t="s">
        <v>3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5</v>
      </c>
      <c r="B1" s="2" t="s">
        <v>77</v>
      </c>
      <c r="D1" s="2" t="s">
        <v>1</v>
      </c>
    </row>
    <row r="2" spans="1:5">
      <c r="B2" s="2" t="s">
        <v>2</v>
      </c>
      <c r="C2" s="2" t="s">
        <v>78</v>
      </c>
      <c r="D2" s="2" t="s">
        <v>2</v>
      </c>
      <c r="E2" s="2" t="s">
        <v>78</v>
      </c>
    </row>
    <row r="3" spans="1:5">
      <c r="A3" s="3" t="s">
        <v>176</v>
      </c>
    </row>
    <row r="4" spans="1:5">
      <c r="A4" s="4" t="s">
        <v>90</v>
      </c>
      <c r="B4" s="7" t="n">
        <v>-852822</v>
      </c>
      <c r="C4" s="7" t="n">
        <v>-711567</v>
      </c>
      <c r="D4" s="7" t="n">
        <v>-3155874</v>
      </c>
      <c r="E4" s="7" t="n">
        <v>-1222453</v>
      </c>
    </row>
    <row r="5" spans="1:5">
      <c r="A5" s="4" t="s">
        <v>376</v>
      </c>
      <c r="B5" s="5" t="n">
        <v>38674265</v>
      </c>
      <c r="C5" s="5" t="n">
        <v>31745242</v>
      </c>
      <c r="D5" s="5" t="n">
        <v>36869323</v>
      </c>
      <c r="E5" s="5" t="n">
        <v>31745242</v>
      </c>
    </row>
    <row r="6" spans="1:5">
      <c r="A6" s="4" t="s">
        <v>377</v>
      </c>
      <c r="B6" s="9" t="n">
        <v>-0.02</v>
      </c>
      <c r="C6" s="9" t="n">
        <v>-0.02</v>
      </c>
      <c r="D6" s="9" t="n">
        <v>-0.09</v>
      </c>
      <c r="E6" s="9" t="n">
        <v>-0.0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8</v>
      </c>
      <c r="B1" s="2" t="s">
        <v>77</v>
      </c>
      <c r="D1" s="2" t="s">
        <v>1</v>
      </c>
    </row>
    <row r="2" spans="1:5">
      <c r="B2" s="2" t="s">
        <v>2</v>
      </c>
      <c r="C2" s="2" t="s">
        <v>78</v>
      </c>
      <c r="D2" s="2" t="s">
        <v>2</v>
      </c>
      <c r="E2" s="2" t="s">
        <v>78</v>
      </c>
    </row>
    <row r="3" spans="1:5">
      <c r="A3" s="4" t="s">
        <v>379</v>
      </c>
    </row>
    <row r="4" spans="1:5">
      <c r="A4" s="4" t="s">
        <v>380</v>
      </c>
      <c r="B4" s="5" t="n">
        <v>3947186</v>
      </c>
      <c r="C4" s="4" t="s">
        <v>44</v>
      </c>
      <c r="D4" s="5" t="n">
        <v>3947186</v>
      </c>
      <c r="E4" s="4" t="s">
        <v>44</v>
      </c>
    </row>
    <row r="5" spans="1:5">
      <c r="A5" s="4" t="s">
        <v>297</v>
      </c>
    </row>
    <row r="6" spans="1:5">
      <c r="A6" s="4" t="s">
        <v>380</v>
      </c>
      <c r="B6" s="5" t="n">
        <v>119195</v>
      </c>
      <c r="C6" s="4" t="s">
        <v>44</v>
      </c>
      <c r="D6" s="5" t="n">
        <v>119195</v>
      </c>
      <c r="E6" s="4" t="s">
        <v>4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81</v>
      </c>
      <c r="B1" s="2" t="s">
        <v>77</v>
      </c>
      <c r="D1" s="2" t="s">
        <v>1</v>
      </c>
    </row>
    <row r="2" spans="1:7">
      <c r="B2" s="2" t="s">
        <v>2</v>
      </c>
      <c r="C2" s="2" t="s">
        <v>78</v>
      </c>
      <c r="D2" s="2" t="s">
        <v>2</v>
      </c>
      <c r="E2" s="2" t="s">
        <v>78</v>
      </c>
      <c r="F2" s="2" t="s">
        <v>29</v>
      </c>
      <c r="G2" s="2" t="s">
        <v>227</v>
      </c>
    </row>
    <row r="3" spans="1:7">
      <c r="A3" s="4" t="s">
        <v>382</v>
      </c>
      <c r="B3" s="7" t="n">
        <v>1025</v>
      </c>
      <c r="C3" s="7" t="n">
        <v>0</v>
      </c>
      <c r="D3" s="7" t="n">
        <v>28505</v>
      </c>
      <c r="E3" s="7" t="n">
        <v>49089</v>
      </c>
    </row>
    <row r="4" spans="1:7">
      <c r="A4" s="4" t="s">
        <v>382</v>
      </c>
      <c r="B4" s="7" t="n">
        <v>94766</v>
      </c>
      <c r="D4" s="7" t="n">
        <v>94766</v>
      </c>
      <c r="F4" s="7" t="n">
        <v>62709</v>
      </c>
    </row>
    <row r="5" spans="1:7">
      <c r="A5" s="4" t="s">
        <v>383</v>
      </c>
    </row>
    <row r="6" spans="1:7">
      <c r="A6" s="4" t="s">
        <v>384</v>
      </c>
      <c r="B6" s="5" t="n">
        <v>132160</v>
      </c>
      <c r="D6" s="5" t="n">
        <v>132160</v>
      </c>
    </row>
    <row r="7" spans="1:7">
      <c r="A7" s="4" t="s">
        <v>385</v>
      </c>
      <c r="B7" s="5" t="n">
        <v>103117</v>
      </c>
      <c r="D7" s="5" t="n">
        <v>103117</v>
      </c>
    </row>
    <row r="8" spans="1:7">
      <c r="A8" s="4" t="s">
        <v>386</v>
      </c>
      <c r="B8" s="7" t="n">
        <v>200000</v>
      </c>
      <c r="D8" s="7" t="n">
        <v>200000</v>
      </c>
    </row>
    <row r="9" spans="1:7">
      <c r="A9" s="4" t="s">
        <v>387</v>
      </c>
    </row>
    <row r="10" spans="1:7">
      <c r="A10" s="4" t="s">
        <v>384</v>
      </c>
      <c r="B10" s="5" t="n">
        <v>132160</v>
      </c>
      <c r="D10" s="5" t="n">
        <v>132160</v>
      </c>
    </row>
    <row r="11" spans="1:7">
      <c r="A11" s="4" t="s">
        <v>385</v>
      </c>
      <c r="B11" s="5" t="n">
        <v>103117</v>
      </c>
      <c r="D11" s="5" t="n">
        <v>103117</v>
      </c>
    </row>
    <row r="12" spans="1:7">
      <c r="A12" s="4" t="s">
        <v>386</v>
      </c>
      <c r="B12" s="7" t="n">
        <v>200000</v>
      </c>
      <c r="D12" s="7" t="n">
        <v>200000</v>
      </c>
    </row>
    <row r="13" spans="1:7">
      <c r="A13" s="4" t="s">
        <v>388</v>
      </c>
    </row>
    <row r="14" spans="1:7">
      <c r="A14" s="4" t="s">
        <v>382</v>
      </c>
      <c r="B14" s="7" t="n">
        <v>79422</v>
      </c>
      <c r="D14" s="7" t="n">
        <v>79422</v>
      </c>
      <c r="F14" s="7" t="n">
        <v>62709</v>
      </c>
    </row>
    <row r="15" spans="1:7">
      <c r="A15" s="4" t="s">
        <v>384</v>
      </c>
      <c r="B15" s="5" t="n">
        <v>132159</v>
      </c>
      <c r="D15" s="5" t="n">
        <v>132159</v>
      </c>
    </row>
    <row r="16" spans="1:7">
      <c r="A16" s="4" t="s">
        <v>389</v>
      </c>
    </row>
    <row r="17" spans="1:7">
      <c r="A17" s="4" t="s">
        <v>385</v>
      </c>
      <c r="B17" s="5" t="n">
        <v>515583</v>
      </c>
      <c r="D17" s="5" t="n">
        <v>515583</v>
      </c>
      <c r="G17" s="5" t="n">
        <v>515583</v>
      </c>
    </row>
    <row r="18" spans="1:7">
      <c r="A18" s="4" t="s">
        <v>386</v>
      </c>
      <c r="B18" s="7" t="n">
        <v>566639</v>
      </c>
      <c r="D18" s="7" t="n">
        <v>566639</v>
      </c>
      <c r="G18" s="7" t="n">
        <v>1000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390</v>
      </c>
      <c r="B1" s="2" t="s">
        <v>1</v>
      </c>
    </row>
    <row r="2" spans="1:3">
      <c r="B2" s="2" t="s">
        <v>2</v>
      </c>
      <c r="C2" s="2" t="s">
        <v>29</v>
      </c>
    </row>
    <row r="3" spans="1:3">
      <c r="A3" s="3" t="s">
        <v>182</v>
      </c>
    </row>
    <row r="4" spans="1:3">
      <c r="A4" s="4" t="s">
        <v>391</v>
      </c>
      <c r="B4" s="7" t="n">
        <v>41000</v>
      </c>
      <c r="C4" s="7" t="n">
        <v>896000</v>
      </c>
    </row>
    <row r="5" spans="1:3">
      <c r="A5" s="4" t="s">
        <v>392</v>
      </c>
      <c r="B5" s="5" t="n">
        <v>144200</v>
      </c>
    </row>
    <row r="6" spans="1:3">
      <c r="A6" s="4" t="s">
        <v>393</v>
      </c>
      <c r="B6" s="7" t="n">
        <v>18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7" t="n">
        <v>611612</v>
      </c>
      <c r="C4" s="7" t="n">
        <v>457632</v>
      </c>
      <c r="D4" s="7" t="n">
        <v>2477481</v>
      </c>
      <c r="E4" s="7" t="n">
        <v>772533</v>
      </c>
    </row>
    <row r="5" spans="1:5">
      <c r="A5" s="4" t="s">
        <v>81</v>
      </c>
      <c r="B5" s="5" t="n">
        <v>451359</v>
      </c>
      <c r="C5" s="5" t="n">
        <v>255219</v>
      </c>
      <c r="D5" s="5" t="n">
        <v>1305511</v>
      </c>
      <c r="E5" s="5" t="n">
        <v>454592</v>
      </c>
    </row>
    <row r="6" spans="1:5">
      <c r="A6" s="4" t="s">
        <v>82</v>
      </c>
      <c r="B6" s="5" t="n">
        <v>1062971</v>
      </c>
      <c r="C6" s="5" t="n">
        <v>712851</v>
      </c>
      <c r="D6" s="5" t="n">
        <v>3782992</v>
      </c>
      <c r="E6" s="5" t="n">
        <v>1227125</v>
      </c>
    </row>
    <row r="7" spans="1:5">
      <c r="A7" s="4" t="s">
        <v>83</v>
      </c>
      <c r="B7" s="5" t="n">
        <v>-1062971</v>
      </c>
      <c r="C7" s="5" t="n">
        <v>-712851</v>
      </c>
      <c r="D7" s="5" t="n">
        <v>-3782992</v>
      </c>
      <c r="E7" s="5" t="n">
        <v>-1227125</v>
      </c>
    </row>
    <row r="8" spans="1:5">
      <c r="A8" s="3" t="s">
        <v>84</v>
      </c>
    </row>
    <row r="9" spans="1:5">
      <c r="A9" s="4" t="s">
        <v>85</v>
      </c>
      <c r="B9" s="5" t="n">
        <v>-8323</v>
      </c>
      <c r="C9" s="4" t="s">
        <v>44</v>
      </c>
      <c r="D9" s="5" t="n">
        <v>-154377</v>
      </c>
      <c r="E9" s="4" t="s">
        <v>44</v>
      </c>
    </row>
    <row r="10" spans="1:5">
      <c r="A10" s="4" t="s">
        <v>86</v>
      </c>
      <c r="B10" s="5" t="n">
        <v>6457</v>
      </c>
      <c r="C10" s="5" t="n">
        <v>1284</v>
      </c>
      <c r="D10" s="5" t="n">
        <v>10163</v>
      </c>
      <c r="E10" s="5" t="n">
        <v>4672</v>
      </c>
    </row>
    <row r="11" spans="1:5">
      <c r="A11" s="4" t="s">
        <v>87</v>
      </c>
      <c r="B11" s="5" t="n">
        <v>-1866</v>
      </c>
      <c r="C11" s="5" t="n">
        <v>1284</v>
      </c>
      <c r="D11" s="5" t="n">
        <v>-144214</v>
      </c>
      <c r="E11" s="5" t="n">
        <v>4672</v>
      </c>
    </row>
    <row r="12" spans="1:5">
      <c r="A12" s="4" t="s">
        <v>88</v>
      </c>
      <c r="B12" s="5" t="n">
        <v>-1064837</v>
      </c>
      <c r="C12" s="5" t="n">
        <v>-711567</v>
      </c>
      <c r="D12" s="5" t="n">
        <v>-3927206</v>
      </c>
      <c r="E12" s="5" t="n">
        <v>-1222453</v>
      </c>
    </row>
    <row r="13" spans="1:5">
      <c r="A13" s="4" t="s">
        <v>89</v>
      </c>
      <c r="B13" s="5" t="n">
        <v>212015</v>
      </c>
      <c r="C13" s="4" t="s">
        <v>44</v>
      </c>
      <c r="D13" s="5" t="n">
        <v>771332</v>
      </c>
      <c r="E13" s="4" t="s">
        <v>44</v>
      </c>
    </row>
    <row r="14" spans="1:5">
      <c r="A14" s="4" t="s">
        <v>90</v>
      </c>
      <c r="B14" s="7" t="n">
        <v>-852822</v>
      </c>
      <c r="C14" s="7" t="n">
        <v>-711567</v>
      </c>
      <c r="D14" s="7" t="n">
        <v>-3155874</v>
      </c>
      <c r="E14" s="7" t="n">
        <v>-1222453</v>
      </c>
    </row>
    <row r="15" spans="1:5">
      <c r="A15" s="4" t="s">
        <v>91</v>
      </c>
      <c r="B15" s="9" t="n">
        <v>-0.02</v>
      </c>
      <c r="C15" s="9" t="n">
        <v>-0.02</v>
      </c>
      <c r="D15" s="9" t="n">
        <v>-0.09</v>
      </c>
      <c r="E15" s="9" t="n">
        <v>-0.04</v>
      </c>
    </row>
    <row r="16" spans="1:5">
      <c r="A16" s="4" t="s">
        <v>92</v>
      </c>
      <c r="B16" s="5" t="n">
        <v>38674265</v>
      </c>
      <c r="C16" s="5" t="n">
        <v>31745242</v>
      </c>
      <c r="D16" s="5" t="n">
        <v>36869323</v>
      </c>
      <c r="E16" s="5" t="n">
        <v>3174524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22"/>
    <col customWidth="1" max="3" min="3" width="25"/>
    <col customWidth="1" max="4" min="4" width="36"/>
    <col customWidth="1" max="5" min="5" width="33"/>
    <col customWidth="1" max="6" min="6" width="29"/>
    <col customWidth="1" max="7" min="7" width="13"/>
  </cols>
  <sheetData>
    <row r="1" spans="1:7">
      <c r="A1" s="1" t="s">
        <v>93</v>
      </c>
      <c r="B1" s="2" t="s">
        <v>94</v>
      </c>
      <c r="C1" s="2" t="s">
        <v>95</v>
      </c>
      <c r="D1" s="2" t="s">
        <v>96</v>
      </c>
      <c r="E1" s="2" t="s">
        <v>97</v>
      </c>
      <c r="F1" s="2" t="s">
        <v>98</v>
      </c>
      <c r="G1" s="2" t="s">
        <v>99</v>
      </c>
    </row>
    <row r="2" spans="1:7">
      <c r="A2" s="4" t="s">
        <v>100</v>
      </c>
      <c r="B2" s="7" t="n">
        <v>3527</v>
      </c>
      <c r="C2" s="4" t="s">
        <v>44</v>
      </c>
      <c r="D2" s="7" t="n">
        <v>4228723</v>
      </c>
      <c r="E2" s="4" t="s">
        <v>44</v>
      </c>
      <c r="F2" s="7" t="n">
        <v>-3859087</v>
      </c>
      <c r="G2" s="7" t="n">
        <v>373163</v>
      </c>
    </row>
    <row r="3" spans="1:7">
      <c r="A3" s="4" t="s">
        <v>101</v>
      </c>
      <c r="B3" s="5" t="n">
        <v>35272626</v>
      </c>
      <c r="C3" s="4" t="s">
        <v>44</v>
      </c>
    </row>
    <row r="4" spans="1:7">
      <c r="A4" s="4" t="s">
        <v>102</v>
      </c>
      <c r="B4" s="4" t="s">
        <v>44</v>
      </c>
      <c r="C4" s="4" t="s">
        <v>44</v>
      </c>
      <c r="D4" s="5" t="n">
        <v>8000000</v>
      </c>
      <c r="E4" s="4" t="s">
        <v>44</v>
      </c>
      <c r="F4" s="4" t="s">
        <v>44</v>
      </c>
      <c r="G4" s="5" t="n">
        <v>8000000</v>
      </c>
    </row>
    <row r="5" spans="1:7">
      <c r="A5" s="4" t="s">
        <v>103</v>
      </c>
      <c r="B5" s="7" t="n">
        <v>121</v>
      </c>
      <c r="C5" s="4" t="s">
        <v>44</v>
      </c>
      <c r="D5" s="7" t="n">
        <v>2390248</v>
      </c>
      <c r="E5" s="4" t="s">
        <v>44</v>
      </c>
      <c r="F5" s="4" t="s">
        <v>44</v>
      </c>
      <c r="G5" s="7" t="n">
        <v>2390369</v>
      </c>
    </row>
    <row r="6" spans="1:7">
      <c r="A6" s="4" t="s">
        <v>104</v>
      </c>
      <c r="B6" s="5" t="n">
        <v>1206245</v>
      </c>
      <c r="C6" s="4" t="s">
        <v>44</v>
      </c>
    </row>
    <row r="7" spans="1:7">
      <c r="A7" s="4" t="s">
        <v>105</v>
      </c>
      <c r="B7" s="7" t="n">
        <v>140</v>
      </c>
      <c r="C7" s="4" t="s">
        <v>44</v>
      </c>
      <c r="D7" s="5" t="n">
        <v>2964955</v>
      </c>
      <c r="E7" s="4" t="s">
        <v>44</v>
      </c>
      <c r="F7" s="4" t="s">
        <v>44</v>
      </c>
      <c r="G7" s="5" t="n">
        <v>2965095</v>
      </c>
    </row>
    <row r="8" spans="1:7">
      <c r="A8" s="4" t="s">
        <v>106</v>
      </c>
      <c r="B8" s="5" t="n">
        <v>1402442</v>
      </c>
      <c r="C8" s="4" t="s">
        <v>44</v>
      </c>
    </row>
    <row r="9" spans="1:7">
      <c r="A9" s="4" t="s">
        <v>107</v>
      </c>
      <c r="B9" s="7" t="n">
        <v>79</v>
      </c>
      <c r="C9" s="4" t="s">
        <v>44</v>
      </c>
      <c r="D9" s="5" t="n">
        <v>1682582</v>
      </c>
      <c r="E9" s="5" t="n">
        <v>-1800000</v>
      </c>
      <c r="F9" s="4" t="s">
        <v>44</v>
      </c>
      <c r="G9" s="5" t="n">
        <v>-117339</v>
      </c>
    </row>
    <row r="10" spans="1:7">
      <c r="A10" s="4" t="s">
        <v>108</v>
      </c>
      <c r="B10" s="5" t="n">
        <v>792952</v>
      </c>
      <c r="C10" s="4" t="s">
        <v>44</v>
      </c>
    </row>
    <row r="11" spans="1:7">
      <c r="A11" s="4" t="s">
        <v>109</v>
      </c>
      <c r="B11" s="4" t="s">
        <v>44</v>
      </c>
      <c r="C11" s="4" t="s">
        <v>44</v>
      </c>
      <c r="D11" s="5" t="n">
        <v>50528</v>
      </c>
      <c r="E11" s="4" t="s">
        <v>44</v>
      </c>
      <c r="F11" s="4" t="s">
        <v>44</v>
      </c>
      <c r="G11" s="5" t="n">
        <v>50528</v>
      </c>
    </row>
    <row r="12" spans="1:7">
      <c r="A12" s="4" t="s">
        <v>110</v>
      </c>
      <c r="B12" s="4" t="s">
        <v>44</v>
      </c>
      <c r="C12" s="4" t="s">
        <v>44</v>
      </c>
      <c r="D12" s="4" t="s">
        <v>44</v>
      </c>
      <c r="E12" s="4" t="s">
        <v>44</v>
      </c>
      <c r="F12" s="5" t="n">
        <v>-3155874</v>
      </c>
      <c r="G12" s="5" t="n">
        <v>-3155874</v>
      </c>
    </row>
    <row r="13" spans="1:7">
      <c r="A13" s="4" t="s">
        <v>111</v>
      </c>
      <c r="B13" s="7" t="n">
        <v>3867</v>
      </c>
      <c r="C13" s="4" t="s">
        <v>44</v>
      </c>
      <c r="D13" s="7" t="n">
        <v>19317036</v>
      </c>
      <c r="E13" s="7" t="n">
        <v>-1800000</v>
      </c>
      <c r="F13" s="7" t="n">
        <v>-7014961</v>
      </c>
      <c r="G13" s="7" t="n">
        <v>10505942</v>
      </c>
    </row>
    <row r="14" spans="1:7">
      <c r="A14" s="4" t="s">
        <v>112</v>
      </c>
      <c r="B14" s="5" t="n">
        <v>3867426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7"/>
  </cols>
  <sheetData>
    <row r="1" spans="1:2">
      <c r="A1" s="1" t="s">
        <v>113</v>
      </c>
      <c r="B1" s="2" t="s">
        <v>1</v>
      </c>
    </row>
    <row r="2" spans="1:2">
      <c r="B2" s="2" t="s">
        <v>114</v>
      </c>
    </row>
    <row r="3" spans="1:2">
      <c r="A3" s="3" t="s">
        <v>115</v>
      </c>
    </row>
    <row r="4" spans="1:2">
      <c r="A4" s="4" t="s">
        <v>116</v>
      </c>
      <c r="B4" s="5" t="n">
        <v>2090301</v>
      </c>
    </row>
    <row r="5" spans="1:2">
      <c r="A5" s="4" t="s">
        <v>117</v>
      </c>
      <c r="B5" s="7" t="n">
        <v>4742</v>
      </c>
    </row>
    <row r="6" spans="1:2">
      <c r="A6" s="4" t="s">
        <v>118</v>
      </c>
      <c r="B6" s="5" t="n">
        <v>218422</v>
      </c>
    </row>
    <row r="7" spans="1:2">
      <c r="A7" s="4" t="s">
        <v>119</v>
      </c>
      <c r="B7" s="7" t="n">
        <v>11733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78</v>
      </c>
    </row>
    <row r="3" spans="1:3">
      <c r="A3" s="3" t="s">
        <v>121</v>
      </c>
    </row>
    <row r="4" spans="1:3">
      <c r="A4" s="4" t="s">
        <v>90</v>
      </c>
      <c r="B4" s="7" t="n">
        <v>-3155874</v>
      </c>
      <c r="C4" s="7" t="n">
        <v>-1222453</v>
      </c>
    </row>
    <row r="5" spans="1:3">
      <c r="A5" s="3" t="s">
        <v>122</v>
      </c>
    </row>
    <row r="6" spans="1:3">
      <c r="A6" s="4" t="s">
        <v>123</v>
      </c>
      <c r="B6" s="5" t="n">
        <v>6334</v>
      </c>
      <c r="C6" s="5" t="n">
        <v>-2678</v>
      </c>
    </row>
    <row r="7" spans="1:3">
      <c r="A7" s="4" t="s">
        <v>124</v>
      </c>
      <c r="B7" s="5" t="n">
        <v>422814</v>
      </c>
      <c r="C7" s="4" t="s">
        <v>44</v>
      </c>
    </row>
    <row r="8" spans="1:3">
      <c r="A8" s="4" t="s">
        <v>125</v>
      </c>
      <c r="B8" s="5" t="n">
        <v>-771332</v>
      </c>
      <c r="C8" s="4" t="s">
        <v>44</v>
      </c>
    </row>
    <row r="9" spans="1:3">
      <c r="A9" s="4" t="s">
        <v>126</v>
      </c>
      <c r="B9" s="5" t="n">
        <v>64841</v>
      </c>
      <c r="C9" s="4" t="s">
        <v>44</v>
      </c>
    </row>
    <row r="10" spans="1:3">
      <c r="A10" s="4" t="s">
        <v>109</v>
      </c>
      <c r="B10" s="5" t="n">
        <v>50528</v>
      </c>
      <c r="C10" s="4" t="s">
        <v>44</v>
      </c>
    </row>
    <row r="11" spans="1:3">
      <c r="A11" s="3" t="s">
        <v>127</v>
      </c>
    </row>
    <row r="12" spans="1:3">
      <c r="A12" s="4" t="s">
        <v>33</v>
      </c>
      <c r="B12" s="5" t="n">
        <v>-240872</v>
      </c>
      <c r="C12" s="5" t="n">
        <v>2062</v>
      </c>
    </row>
    <row r="13" spans="1:3">
      <c r="A13" s="4" t="s">
        <v>128</v>
      </c>
      <c r="B13" s="4" t="s">
        <v>44</v>
      </c>
      <c r="C13" s="5" t="n">
        <v>227657</v>
      </c>
    </row>
    <row r="14" spans="1:3">
      <c r="A14" s="4" t="s">
        <v>49</v>
      </c>
      <c r="B14" s="5" t="n">
        <v>89522</v>
      </c>
      <c r="C14" s="4" t="s">
        <v>44</v>
      </c>
    </row>
    <row r="15" spans="1:3">
      <c r="A15" s="4" t="s">
        <v>50</v>
      </c>
      <c r="B15" s="5" t="n">
        <v>29334</v>
      </c>
      <c r="C15" s="5" t="n">
        <v>29895</v>
      </c>
    </row>
    <row r="16" spans="1:3">
      <c r="A16" s="4" t="s">
        <v>129</v>
      </c>
      <c r="B16" s="5" t="n">
        <v>-32393</v>
      </c>
      <c r="C16" s="5" t="n">
        <v>-35324</v>
      </c>
    </row>
    <row r="17" spans="1:3">
      <c r="A17" s="4" t="s">
        <v>130</v>
      </c>
      <c r="B17" s="5" t="n">
        <v>293160</v>
      </c>
      <c r="C17" s="5" t="n">
        <v>22020</v>
      </c>
    </row>
    <row r="18" spans="1:3">
      <c r="A18" s="4" t="s">
        <v>131</v>
      </c>
      <c r="B18" s="5" t="n">
        <v>-3243938</v>
      </c>
      <c r="C18" s="5" t="n">
        <v>-978823</v>
      </c>
    </row>
    <row r="19" spans="1:3">
      <c r="A19" s="3" t="s">
        <v>132</v>
      </c>
    </row>
    <row r="20" spans="1:3">
      <c r="A20" s="4" t="s">
        <v>133</v>
      </c>
      <c r="B20" s="4" t="s">
        <v>44</v>
      </c>
      <c r="C20" s="5" t="n">
        <v>1019294</v>
      </c>
    </row>
    <row r="21" spans="1:3">
      <c r="A21" s="4" t="s">
        <v>134</v>
      </c>
      <c r="B21" s="5" t="n">
        <v>-20500</v>
      </c>
      <c r="C21" s="4" t="s">
        <v>44</v>
      </c>
    </row>
    <row r="22" spans="1:3">
      <c r="A22" s="4" t="s">
        <v>135</v>
      </c>
      <c r="B22" s="5" t="n">
        <v>-1782</v>
      </c>
      <c r="C22" s="4" t="s">
        <v>44</v>
      </c>
    </row>
    <row r="23" spans="1:3">
      <c r="A23" s="4" t="s">
        <v>136</v>
      </c>
      <c r="B23" s="5" t="n">
        <v>-22282</v>
      </c>
      <c r="C23" s="5" t="n">
        <v>1019294</v>
      </c>
    </row>
    <row r="24" spans="1:3">
      <c r="A24" s="3" t="s">
        <v>137</v>
      </c>
    </row>
    <row r="25" spans="1:3">
      <c r="A25" s="4" t="s">
        <v>138</v>
      </c>
      <c r="B25" s="5" t="n">
        <v>2965095</v>
      </c>
      <c r="C25" s="4" t="s">
        <v>44</v>
      </c>
    </row>
    <row r="26" spans="1:3">
      <c r="A26" s="4" t="s">
        <v>139</v>
      </c>
      <c r="B26" s="4" t="s">
        <v>44</v>
      </c>
      <c r="C26" s="5" t="n">
        <v>-75000</v>
      </c>
    </row>
    <row r="27" spans="1:3">
      <c r="A27" s="4" t="s">
        <v>140</v>
      </c>
      <c r="B27" s="5" t="n">
        <v>-4742</v>
      </c>
      <c r="C27" s="4" t="s">
        <v>44</v>
      </c>
    </row>
    <row r="28" spans="1:3">
      <c r="A28" s="4" t="s">
        <v>141</v>
      </c>
      <c r="B28" s="5" t="n">
        <v>-117339</v>
      </c>
      <c r="C28" s="4" t="s">
        <v>44</v>
      </c>
    </row>
    <row r="29" spans="1:3">
      <c r="A29" s="4" t="s">
        <v>142</v>
      </c>
      <c r="B29" s="5" t="n">
        <v>2843014</v>
      </c>
      <c r="C29" s="5" t="n">
        <v>-75000</v>
      </c>
    </row>
    <row r="30" spans="1:3">
      <c r="A30" s="4" t="s">
        <v>143</v>
      </c>
      <c r="B30" s="5" t="n">
        <v>-423206</v>
      </c>
      <c r="C30" s="5" t="n">
        <v>-34529</v>
      </c>
    </row>
    <row r="31" spans="1:3">
      <c r="A31" s="4" t="s">
        <v>144</v>
      </c>
      <c r="B31" s="5" t="n">
        <v>2847429</v>
      </c>
      <c r="C31" s="5" t="n">
        <v>1071894</v>
      </c>
    </row>
    <row r="32" spans="1:3">
      <c r="A32" s="4" t="s">
        <v>145</v>
      </c>
      <c r="B32" s="5" t="n">
        <v>2424223</v>
      </c>
      <c r="C32" s="5" t="n">
        <v>1037365</v>
      </c>
    </row>
    <row r="33" spans="1:3">
      <c r="A33" s="3" t="s">
        <v>146</v>
      </c>
    </row>
    <row r="34" spans="1:3">
      <c r="A34" s="4" t="s">
        <v>147</v>
      </c>
      <c r="B34" s="5" t="n">
        <v>-11037147</v>
      </c>
      <c r="C34" s="4" t="s">
        <v>44</v>
      </c>
    </row>
    <row r="35" spans="1:3">
      <c r="A35" s="4" t="s">
        <v>148</v>
      </c>
      <c r="B35" s="5" t="n">
        <v>3037147</v>
      </c>
    </row>
    <row r="36" spans="1:3">
      <c r="A36" s="4" t="s">
        <v>149</v>
      </c>
      <c r="B36" s="5" t="n">
        <v>8000000</v>
      </c>
      <c r="C36" s="4" t="s">
        <v>44</v>
      </c>
    </row>
    <row r="37" spans="1:3">
      <c r="A37" s="4" t="s">
        <v>150</v>
      </c>
      <c r="B37" s="4" t="s">
        <v>44</v>
      </c>
      <c r="C37" s="4" t="s">
        <v>44</v>
      </c>
    </row>
    <row r="38" spans="1:3">
      <c r="A38" s="4" t="s">
        <v>151</v>
      </c>
      <c r="B38" s="5" t="n">
        <v>2395111</v>
      </c>
      <c r="C38" s="4" t="s">
        <v>44</v>
      </c>
    </row>
    <row r="39" spans="1:3">
      <c r="A39" s="4" t="s">
        <v>152</v>
      </c>
      <c r="B39" s="7" t="n">
        <v>1800000</v>
      </c>
      <c r="C39" s="4" t="s">
        <v>4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27"/>
  </cols>
  <sheetData>
    <row r="1" spans="1:2">
      <c r="A1" s="1" t="s">
        <v>153</v>
      </c>
      <c r="B1" s="2" t="s">
        <v>1</v>
      </c>
    </row>
    <row r="2" spans="1:2">
      <c r="B2" s="2" t="s">
        <v>114</v>
      </c>
    </row>
    <row r="3" spans="1:2">
      <c r="A3" s="3" t="s">
        <v>154</v>
      </c>
    </row>
    <row r="4" spans="1:2">
      <c r="A4" s="4" t="s">
        <v>155</v>
      </c>
      <c r="B4" s="5" t="n">
        <v>2090301</v>
      </c>
    </row>
    <row r="5" spans="1:2">
      <c r="A5" s="4" t="s">
        <v>156</v>
      </c>
      <c r="B5" s="7" t="n">
        <v>2350000</v>
      </c>
    </row>
    <row r="6" spans="1:2">
      <c r="A6" s="4" t="s">
        <v>157</v>
      </c>
      <c r="B6" s="5" t="n">
        <v>12062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21:37:28Z</dcterms:created>
  <dcterms:modified xmlns:dcterms="http://purl.org/dc/terms/" xmlns:xsi="http://www.w3.org/2001/XMLSchema-instance" xsi:type="dcterms:W3CDTF">2018-11-13T21:37:28Z</dcterms:modified>
</cp:coreProperties>
</file>